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Securities" sheetId="10" r:id="rId10"/>
    <s:sheet name="Note 3 - Loans" sheetId="11" r:id="rId11"/>
    <s:sheet name="Note 4 - Credit Quality of Loan" sheetId="12" r:id="rId12"/>
    <s:sheet name="Note 5 - Deposits" sheetId="13" r:id="rId13"/>
    <s:sheet name="Note 6 - Fair Value Measurement" sheetId="14" r:id="rId14"/>
    <s:sheet name="Note 7 - Capital Requirements a" sheetId="15" r:id="rId15"/>
    <s:sheet name="Note 8 - Earnings Per Share" sheetId="16" r:id="rId16"/>
    <s:sheet name="Significant Accounting Policies" sheetId="17" r:id="rId17"/>
    <s:sheet name="Note 2 - Securities (Tables)" sheetId="18" r:id="rId18"/>
    <s:sheet name="Note 3 - Loans (Tables)" sheetId="19" r:id="rId19"/>
    <s:sheet name="Note 4 - Credit Quality of Lo20" sheetId="20" r:id="rId20"/>
    <s:sheet name="Note 5 - Deposits (Tables)" sheetId="21" r:id="rId21"/>
    <s:sheet name="Note 6 - Fair Value Measureme22" sheetId="22" r:id="rId22"/>
    <s:sheet name="Note 7 - Capital Requirements23" sheetId="23" r:id="rId23"/>
    <s:sheet name="Note 8 - Earnings Per Share (Ta" sheetId="24" r:id="rId24"/>
    <s:sheet name="Note 1 - Summary of Significa25" sheetId="25" r:id="rId25"/>
    <s:sheet name="Note 2 - Securities (Details Te" sheetId="26" r:id="rId26"/>
    <s:sheet name="Note 2 - Amortized Cost and Fai" sheetId="27" r:id="rId27"/>
    <s:sheet name="Note 2 - Contractual Maturities" sheetId="28" r:id="rId28"/>
    <s:sheet name="Note 2 - Securities with Gross " sheetId="29" r:id="rId29"/>
    <s:sheet name="Note 3 - Summary of Loans (Deta" sheetId="30" r:id="rId30"/>
    <s:sheet name="Note 4 - Credit Quality of Lo31" sheetId="31" r:id="rId31"/>
    <s:sheet name="Note 4 - Allowance for Loan Los" sheetId="32" r:id="rId32"/>
    <s:sheet name="Note 4 - Loan Portfolio Quality" sheetId="33" r:id="rId33"/>
    <s:sheet name="Note 4 - Delinquencies in the L" sheetId="34" r:id="rId34"/>
    <s:sheet name="Note 4 - Impaired Loans (Detail" sheetId="35" r:id="rId35"/>
    <s:sheet name="Note 4 - Performing and Non-per" sheetId="36" r:id="rId36"/>
    <s:sheet name="Note 5 - Deposits (Details Text" sheetId="37" r:id="rId37"/>
    <s:sheet name="Note 5 - Summary of Deposit Pro" sheetId="38" r:id="rId38"/>
    <s:sheet name="Note 5 - Summary of Certificate" sheetId="39" r:id="rId39"/>
    <s:sheet name="Note 6 - Summary of Financial A" sheetId="40" r:id="rId40"/>
    <s:sheet name="Note 6 - Summary of Financial41" sheetId="41" r:id="rId41"/>
    <s:sheet name="Note 6 - Reconciliation of Begi" sheetId="42" r:id="rId42"/>
    <s:sheet name="Note 6 - Estimated Fair Values " sheetId="43" r:id="rId43"/>
    <s:sheet name="Note 7 - Capital Requirements44" sheetId="44" r:id="rId44"/>
    <s:sheet name="Note 7 - Actual Capital Levels " sheetId="45" r:id="rId45"/>
    <s:sheet name="Note 7 - Reconciliation of Comp" sheetId="46" r:id="rId46"/>
    <s:sheet name="Note 7 - Reconciliation of Co47" sheetId="47" r:id="rId47"/>
    <s:sheet name="Note 8 - Calculation of Net Inc" sheetId="48" r:id="rId48"/>
  </s:sheets>
  <s:definedNames/>
  <s:calcPr calcId="124519" calcMode="auto" fullCalcOnLoad="1"/>
</s:workbook>
</file>

<file path=xl/sharedStrings.xml><?xml version="1.0" encoding="utf-8"?>
<sst xmlns="http://schemas.openxmlformats.org/spreadsheetml/2006/main" uniqueCount="582">
  <si>
    <t>Document And Entity Information - shares</t>
  </si>
  <si>
    <t>3 Months Ended</t>
  </si>
  <si>
    <t>Mar. 31, 2016</t>
  </si>
  <si>
    <t>May. 09, 2016</t>
  </si>
  <si>
    <t>Entity Registrant Name</t>
  </si>
  <si>
    <t>Carroll Bancorp, Inc.</t>
  </si>
  <si>
    <t>Entity Central Index Key</t>
  </si>
  <si>
    <t>Trading Symbol</t>
  </si>
  <si>
    <t>cro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Statements of Financial Condition (Current Period Unaudited) - USD ($)</t>
  </si>
  <si>
    <t>Dec. 31, 2015</t>
  </si>
  <si>
    <t>Assets:</t>
  </si>
  <si>
    <t>Cash and due from banks</t>
  </si>
  <si>
    <t>Interest-bearing deposits with depository institutions</t>
  </si>
  <si>
    <t>Cash and cash equivalents</t>
  </si>
  <si>
    <t>Certificates of deposit with depository institutions</t>
  </si>
  <si>
    <t>Securities available for sale, at fair value</t>
  </si>
  <si>
    <t>Securities held to maturity (fair value March 31, 2016 $2,134,727 and December 31, 2015 $2,011,900)</t>
  </si>
  <si>
    <t>Loans, net of allowance for loan losses - March 31, 2016 $938,000 and December 31, 2015 $901,000</t>
  </si>
  <si>
    <t>Accrued interest receivable</t>
  </si>
  <si>
    <t>Other equity securities, at cost</t>
  </si>
  <si>
    <t>Bank-owned life insurance</t>
  </si>
  <si>
    <t>Premises and equipment, net</t>
  </si>
  <si>
    <t>Foreclosed assets</t>
  </si>
  <si>
    <t>Other assets</t>
  </si>
  <si>
    <t>Total assets</t>
  </si>
  <si>
    <t>Deposits</t>
  </si>
  <si>
    <t>Noninterest-bearing</t>
  </si>
  <si>
    <t>Interest-bearing</t>
  </si>
  <si>
    <t>Total deposits</t>
  </si>
  <si>
    <t>Federal Home Loan Bank Advances</t>
  </si>
  <si>
    <t>Other liabilities</t>
  </si>
  <si>
    <t>Total liabilities</t>
  </si>
  <si>
    <t>Stockholders' Equity:</t>
  </si>
  <si>
    <t>Preferred Stock (par value $0.01); authorized 1,000,000 shares; no shares issued and outstanding</t>
  </si>
  <si>
    <t xml:space="preserve"> </t>
  </si>
  <si>
    <t>Common Stock (par value $0.01); authorized 9,000,000 shares; issued and outstanding 978,306 shares at March 31, 2016 and 978,279 shares at December 31, 2015</t>
  </si>
  <si>
    <t>Additional paid-in capital</t>
  </si>
  <si>
    <t>Unallocated ESOP shares</t>
  </si>
  <si>
    <t>Unearned RSP shares</t>
  </si>
  <si>
    <t>Retained earnings</t>
  </si>
  <si>
    <t>Accumulated other comprehensive income</t>
  </si>
  <si>
    <t>Total stockholders' equity</t>
  </si>
  <si>
    <t>Total liabilities and stockholders' equity</t>
  </si>
  <si>
    <t>Consolidated Statements of Financial Condition (Current Period Unaudited) (Parentheticals) - USD ($)</t>
  </si>
  <si>
    <t>Securities held to maturity, fair value</t>
  </si>
  <si>
    <t>Loans,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Mar. 31, 2015</t>
  </si>
  <si>
    <t>Interest income:</t>
  </si>
  <si>
    <t>Loans</t>
  </si>
  <si>
    <t>Securities available for sale</t>
  </si>
  <si>
    <t>Securities held to maturity</t>
  </si>
  <si>
    <t>Certificates of deposit</t>
  </si>
  <si>
    <t>Interest-earning deposits</t>
  </si>
  <si>
    <t>Total interest income</t>
  </si>
  <si>
    <t>Interest expense:</t>
  </si>
  <si>
    <t>Borrowings</t>
  </si>
  <si>
    <t>Total interest expense</t>
  </si>
  <si>
    <t>Net interest income</t>
  </si>
  <si>
    <t>Provision for loan losses</t>
  </si>
  <si>
    <t>Net interest income after provision for loan losses</t>
  </si>
  <si>
    <t>Non-interest income:</t>
  </si>
  <si>
    <t>Loss on sale of securities</t>
  </si>
  <si>
    <t>Gain on loans held for sale</t>
  </si>
  <si>
    <t>Increase in cash surrender value - life insurance</t>
  </si>
  <si>
    <t>Customer service fees</t>
  </si>
  <si>
    <t>Loan fee income</t>
  </si>
  <si>
    <t>Other income</t>
  </si>
  <si>
    <t>Total non-interest income</t>
  </si>
  <si>
    <t>Non-interest expense:</t>
  </si>
  <si>
    <t>Salaries and employee benefits</t>
  </si>
  <si>
    <t>Premises and equipment</t>
  </si>
  <si>
    <t>Data processing</t>
  </si>
  <si>
    <t>Professional fees</t>
  </si>
  <si>
    <t>FDIC insurance</t>
  </si>
  <si>
    <t>Directors' fees</t>
  </si>
  <si>
    <t>Corporate insurance</t>
  </si>
  <si>
    <t>Printing and office supplies</t>
  </si>
  <si>
    <t>Other operating expenses</t>
  </si>
  <si>
    <t>Total non-interest expenses</t>
  </si>
  <si>
    <t>Income before income tax expense</t>
  </si>
  <si>
    <t>Income tax expense</t>
  </si>
  <si>
    <t>Net income</t>
  </si>
  <si>
    <t>Basic earnings per share (in dollars per share)</t>
  </si>
  <si>
    <t>Diluted earnings per share (in dollars per share)</t>
  </si>
  <si>
    <t>Basic weighted average shares outstanding (in shares)</t>
  </si>
  <si>
    <t>Diluted weighted average shares outstanding (in shares)</t>
  </si>
  <si>
    <t>Consolidated Statements of Comprehensive Income (Unaudited) - USD ($)</t>
  </si>
  <si>
    <t>Net unrealized holding gains arising during the period</t>
  </si>
  <si>
    <t>Less reclassification adjustment for loss on the sale of securities available for sale included in net income</t>
  </si>
  <si>
    <t>Other comprehensive income,</t>
  </si>
  <si>
    <t>before income tax</t>
  </si>
  <si>
    <t>Income tax effect</t>
  </si>
  <si>
    <t>Other comprehensive income, net of tax</t>
  </si>
  <si>
    <t>Total comprehensive income</t>
  </si>
  <si>
    <t>Consolidated Statements of Changes in Stockholders' Equity (Unaudited) - USD ($)</t>
  </si>
  <si>
    <t>Common Stock [Member]</t>
  </si>
  <si>
    <t>Additional Paid-in Capital [Member]</t>
  </si>
  <si>
    <t>Unallocated ESOP Shares [Member}</t>
  </si>
  <si>
    <t>Unallocated RSP Shares [Member]</t>
  </si>
  <si>
    <t>Retained Earnings [Member]</t>
  </si>
  <si>
    <t>AOCI Attributable to Parent [Member]</t>
  </si>
  <si>
    <t>Total</t>
  </si>
  <si>
    <t>Balance at Dec. 31, 2014</t>
  </si>
  <si>
    <t>Other comprehensive income</t>
  </si>
  <si>
    <t>RSP compensation</t>
  </si>
  <si>
    <t>Restricted stock vesting</t>
  </si>
  <si>
    <t>Balance at Mar. 31, 2015</t>
  </si>
  <si>
    <t>Private placement offering:</t>
  </si>
  <si>
    <t>Issuance of shares of common stock net of offering costs</t>
  </si>
  <si>
    <t>Stock dividend declared</t>
  </si>
  <si>
    <t>Balance at Dec. 31, 2015</t>
  </si>
  <si>
    <t>Warrants exercised</t>
  </si>
  <si>
    <t>Balance at Mar. 31, 2016</t>
  </si>
  <si>
    <t>Consolidated Statements of Changes in Stockholders' Equity (Unaudited) (Parentheticals)</t>
  </si>
  <si>
    <t>Mar. 31, 2015shares</t>
  </si>
  <si>
    <t>Issuance of shares of common stock (in shares)</t>
  </si>
  <si>
    <t>Consolidated Statements of Cash Flows (Unaudited) - USD ($)</t>
  </si>
  <si>
    <t>Cash flows from operating activities:</t>
  </si>
  <si>
    <t>Adjustments to reconcile net income to net cash provided by operating activities:</t>
  </si>
  <si>
    <t>Loss on sale of securities available for sale</t>
  </si>
  <si>
    <t>Gain on sale of loans held for sale</t>
  </si>
  <si>
    <t>Origination of loans held for sale</t>
  </si>
  <si>
    <t>Proceeds from sale of loans held for sale</t>
  </si>
  <si>
    <t>Amortization and accretion of securities</t>
  </si>
  <si>
    <t>Amortization of deferred loan costs, net of origination fees</t>
  </si>
  <si>
    <t>Loan loss recoveries</t>
  </si>
  <si>
    <t>Depreciation of premises and equipment</t>
  </si>
  <si>
    <t>Increase in cash surrender value of bank-owned life insurance</t>
  </si>
  <si>
    <t>ESOP compensation expense</t>
  </si>
  <si>
    <t>RSP compensation expense</t>
  </si>
  <si>
    <t>Increase in deferred tax assets</t>
  </si>
  <si>
    <t>(Increase) decrease in accrued interest receivable</t>
  </si>
  <si>
    <t>Decrease (increase) in other assets</t>
  </si>
  <si>
    <t>(Decrease) increase in other liabilities</t>
  </si>
  <si>
    <t>Net cash provided by operating activities</t>
  </si>
  <si>
    <t>Cash flows from investing activities:</t>
  </si>
  <si>
    <t>Purchase of securities held to maturity</t>
  </si>
  <si>
    <t>Proceeds from sale or redemption of securities available for sale</t>
  </si>
  <si>
    <t>Principal collected on securities available for sale</t>
  </si>
  <si>
    <t>Decrease (increase) in loans</t>
  </si>
  <si>
    <t>Purchase of premises and equipment</t>
  </si>
  <si>
    <t>Purchase of other equity securities</t>
  </si>
  <si>
    <t>Net cash provided by (used in) investing activities</t>
  </si>
  <si>
    <t>Cash flows from financing activities:</t>
  </si>
  <si>
    <t>Decrease in deposits</t>
  </si>
  <si>
    <t>Proceeds from FHLB advances</t>
  </si>
  <si>
    <t>Repayment of FHLB advances</t>
  </si>
  <si>
    <t>Warrant exercise</t>
  </si>
  <si>
    <t>Proceeds from private placement offering</t>
  </si>
  <si>
    <t>Net cash provided by financing activities</t>
  </si>
  <si>
    <t>Net increase (decrease) in cash and cash equivalents</t>
  </si>
  <si>
    <t>Cash and cash equivalents, beginning balance</t>
  </si>
  <si>
    <t>Cash and cash equivalents, ending balance</t>
  </si>
  <si>
    <t>Supplemental disclosure of cash flow information:</t>
  </si>
  <si>
    <t>Interest paid</t>
  </si>
  <si>
    <t>Income tax paid</t>
  </si>
  <si>
    <t>Note 1 - Summary of Significant Accounting Policies</t>
  </si>
  <si>
    <t>Notes to Financial Statements</t>
  </si>
  <si>
    <t>Significant Accounting Policies [Text Block]</t>
  </si>
  <si>
    <t xml:space="preserve">Note 1. Summary of Significant Accounting Policies Organization and Nature of Operations Carroll Bancorp, Inc. a Maryland corporation (the “Company”) was incorporated on February 18, 2011, to serve as the holding company for Carroll Community Bank (the “Bank”), a state chartered commercial bank. On October 12, 2011, in accordance with a plan of conversion adopted by its Board of Directors and approved by its members, the Bank converted from a Maryland chartered mutual savings bank to a state chartered commercial bank. The conversion was accomplished through formation of the Company to serve as the holding company of the Bank. The Company’s common stock is quoted on the OTC Pink marketplace of the OTC Markets Group under the symbol “CROL”. In accordance with applicable regulations at the time of the conversion from a mutual holding company to a stock holding company, the Bank substantially restricted its retained earnings by establishing a liquidation account. The liquidation account is maintained for the benefit of eligible account holders who keep their accounts at the Bank after conversion. The liquidation account is reduced annually to the extent that eligible account holders have reduced their qualifying deposits. Subsequent increases will not restore an eligible account holder’s interest in the liquidation account. In the event of a complete liquidation of the Bank, and only in such event, each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Bank is headquartered in Sykesville, Maryland and is a community-oriented financial institution providing financial services to individuals, families and businesses through three banking offices. The Bank is subject to the regulation, examination and supervision by the State of Maryland Department of Licensing and Regulation and the Federal Deposit Insurance Corporation (“FDIC”), our deposit insurer. Its primary deposits are certificate of deposit, savings and demand accounts and its primary lending products are residential and commercial real estate loans. Principles of Consolidation The consolidated financial statements include the accounts of the Company and its wholly owned subsidiary, the Bank. All significant intercompany balances and transactions between the Company and the Bank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 Reclassifications Certain prior year amounts have been reclassified to conform to the current year method of presentation. Such reclassifications have no effect on net income. Accounting Standards Pending Adoption In May 2014, the FASB issued ASU No. 2014-09, Revenue from Contracts with Customers In January 2016, the FASB issued ASU No. 2016-01, Recognition and Measurement of Financial Assets and Financial Liabilities In February 2016, the FASB issued ASU No. 2016-02, Leases The Company is currently evaluating the provisions of ASU No. 2016-02 to determine the potential impact the new standard will have on the Company’s financial statements. In March 2016, the FASB issued ASU No. 2016-09, Compensati on—Stock Compensation : Improvements to Employee Share-Based Payment Accounting. The Company is currently evaluating the provisions of ASU No. 2016-09 to determine the potential impact the new standard will have on the Company’s financial statements. Other than the disclosures contained within these statements, the Company has determined that all other recently issued accounting pronouncements will not have a material impact on its consolidated financial statements or do not apply to its operations. </t>
  </si>
  <si>
    <t>Note 2 - Securities</t>
  </si>
  <si>
    <t>Investments in Debt and Marketable Equity Securities (and Certain Trading Assets) Disclosure [Text Block]</t>
  </si>
  <si>
    <t xml:space="preserve">Note 2. Securities The amortized cost and fair value of securities available for sale and held to maturity at March 31, 2016 and December 31, 2015 are as follows: At March 31, 2016 Amortized Cost Gross Unrealized Gains Gross Unrealized Losses Estimated Fair Value Securities available for sale: Residential mortgage-backed securities $ 2,411,436 $ 22,159 $ - $ 2,433,595 Commercial mortgage-backed securities 2,016,367 30,853 - 2,047,220 Municipal bonds 224,150 2,879 - 227,029 $ 4,651,953 $ 55,891 $ - $ 4,707,844 Securities held to maturity: Municipal bonds $ 500,000 $ 14,657 $ - $ 514,657 Corporate bonds 1,605,667 14,403 - 1,620,070 $ 2,105,667 $ 29,060 $ - $ 2,134,727 At December 31, 2015 Amortized Cost Gross Unrealized Gains Gross Unrealized Losses Estimated Fair Value Securities available for sale: Residential mortgage-backed securities $ 2,549,295 $ 12,146 $ 8,818 $ 2,552,623 Commercial mortgage-backed securities 2,017,187 - - 2,017,187 Municipal bonds 241,739 2,503 1,668 242,574 $ 4,808,221 $ 14,649 $ 10,486 $ 4,812,384 Securities held to maturity: Municipal bonds $ 500,000 $ 9,470 $ - $ 509,470 Corporate bonds 1,505,775 250 3,595 1,502,430 $ 2,005,775 $ 9,720 $ 3,595 $ 2,011,900 The Bank had no private label residential mortgage-backed securities at March 31, 2016 and December 31, 2015 or during the three months or year then ended, respectively. At March 31, 2016 and December 31, 2015 the carrying amount of securities pledged as collateral for uninsured public fund deposits was $3.1 million and $2.3 million, respectively. The amortized cost and fair value of securities available for sale and held to maturity at March 31, 2016 and December 31, 2015, by contractual maturity, are shown below. Expected maturities for residential mortgage-backed securities will differ from contractual maturities because borrowers may have the right to call or prepay obligations with or without call or prepayment penalties. At March 31, 2016 Securities available for sale Securities held to maturity Amortized Cost Estimated Fair Value Amortized Cost Estimated Fair Value Under 1 year $ - $ - $ - $ - Over 1 year through 5 years 2,365,830 2,400,153 - - After 5 years through 10 years 1,701,337 1,709,917 1,855,667 1,877,757 Over 10 years 584,786 597,774 250,000 256,970 $ 4,651,953 $ 4,707,844 $ 2,105,667 $ 2,134,727 At December 31, 2015 Securities available for sale Securities held to maturity Amortized Cost Estimated Fair Value Amortized Cost Estimated Fair Value Under 1 year $ - $ - $ - $ - Over 1 year through 5 years 378,316 379,770 - - After 5 years through 10 years 3,822,110 3,816,649 1,755,775 1,756,777 Over 10 years 607,795 615,965 250,000 255,123 $ 4,808,221 $ 4,812,384 $ 2,005,775 $ 2,011,900 The Bank sold or had called $15,000 and $2.7 million, respectively, in securities available for sale during the three months ended March 31, 2016 and 2015. From those sale transactions, the Bank realized a net loss of $1,061 and $100, respectively, for those periods. Securities with gross unrealized losses at March 31, 2016 and December 31, 2015, aggregated by investment category and length of time individual securities have been in a continual loss position, are as follows: At March 31, 2016 Less than 12 Months 12 Months or More Total Estimated Fair Value Gross Unrealized Losses Estimated Fair Value Gross Unrealized Losses Estimated Fair Value Gross Unrealized Losses Securities available for sale: Residential mortgage-backed securities $ - $ - $ - $ - $ - $ - Municipal bonds - - - - - - $ - $ - $ - $ - $ - $ - Securities held to maturity: Corporate $ - $ - $ - $ - $ - $ - At December 31, 2015 Less than 12 Months 12 Months or More Total Estimated Fair Value Gross Unrealized Losses Estimated Fair Value Gross Unrealized Losses Estimated Fair Value Gross Unrealized Losses Securities available for sale: Residential mortgage-backed securities $ 1,801,533 $ 8,818 $ - $ - $ 1,801,533 $ 8,818 Municipal bonds - - 78,916 1,668 78,916 1,668 $ 1,801,533 $ 8,818 $ 78,916 $ 1,668 $ 1,880,449 $ 10,486 Securities held to maturity: Corporate $ 652,180 $ 3,595 $ - $ - $ 652,180 $ 3,595 </t>
  </si>
  <si>
    <t>Note 3 - Loans</t>
  </si>
  <si>
    <t>Loans, Notes, Trade and Other Receivables Disclosure [Text Block]</t>
  </si>
  <si>
    <t>Note 3 . Loa ns Loans at March 31, 2016 and December 31, 2015 are summarized as follows: At March 31, 2016 At December 31, 2015 Percent Percent Balance of Total Balance of Total Residential owner occupied - first lien $ 41,450,859 32.3 % $ 44,890,154 34.9 % Residential owner occupied - junior lien 4,539,288 3.5 % 4,988,405 3.9 % Residential non-owner occupied (investor) 15,792,947 12.3 % 15,849,835 12.3 % Commercial owner occupied 14,270,230 11.1 % 14,717,990 11.4 % Other commercial loans 52,109,025 40.6 % 47,883,818 37.2 % Consumer loans 301,599 0.2 % 376,070 0.3 % Total loans 128,463,948 100.0 % 128,706,272 100.0 % Net deferred fees, costs and purchase premiums 588,592 628,139 Allowance for loan losses (938,000 ) (901,000 ) Total loans, net $ 128,114,540 $ 128,433,411 Our residential one- to four-family first lien mortgage loan portfolio is pledged as collateral for our advances with the Federal Home Loan Bank of Atlanta (“FHLB”).</t>
  </si>
  <si>
    <t>Note 4 - Credit Quality of Loans and Allowance for Loan Losses</t>
  </si>
  <si>
    <t>Allowance for Credit Losses [Text Block]</t>
  </si>
  <si>
    <t>Note 4 . Credit Quality of Loans and Allowance for Loan Losses Company policies, consistent with regulatory guidelines, provide for the classification of loans that are considered to be of lesser quality as substandard, doubtful, or los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or portions of loans) classified as loss are those considered uncollectible and of such little value that their continuance as assets is not warranted. Loans that do not expose us to risk sufficient to warrant classification in one of the aforementioned categories, but which possess potential weaknesses that deserve our close attention, are required to be designated as special mention. The Company maintains an allowance for loan losses at an amount estimated to equal all credit losses incurred in our loan portfolio that are both probable and reasonable to estimate at a balance sheet date. Our determination as to the classification of our assets is subject to review by the Maryland Commissioner of Financial Regulation and the FDIC. We regularly review our asset portfolio to determine whether any assets require classification in accordance with applicable regulations. The Company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and make provisions for loan losses in order to maintain the allowance for loan losses in accordance with GAAP. The allowance for loan losses consists primarily of two components: 1) specific allowances are established for loans classified as substandard or doubtful. For loans classified as impaired, the allowance is established when the net realizable value (collateral value less costs to sell) of the loan is lower than the carrying amount of the loan. The amount of impairment provided for as a specific allowance is represented by the deficiency, if any, between the underlying collateral value and the carrying value of the loan. Impaired loans for which the estimated fair value of the loan, or the loan’s observable market price or the fair value of the underlying collateral, if the loan is collateral dependent, exceeds the carrying value of the loan are not considered in establishing specific allowances for loan losses; and 2) general allowances are established for loan losses on a portfolio basis for loans that do not meet the definition of impaired loans. The portfolio is grouped into similar risk characteristics, primarily loan type and regulatory classification. We apply an estimated loss rate to each loan group. The loss rates applied are based upon our loss experience adjusted, as appropriate, for the qualitative factors discussed below. This evaluation is inherently subjective, as it requires material estimates that may be susceptible to significant revisions based upon changes in economic and real estate market conditions. The allowance for loan losses is maintained at a level to provide for losses that are probable and can be reasonably estimated. Management’s periodic evaluation of the adequacy of the allowance is based on the Company’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djustments to historical loss experience are based on our evaluation of several qualitative factors, including: ● changes in the types of loans in the loan portfolio and the size of the overall portfolio; ● changes in the levels of concentration of credit; ● changes in the number and amount of non-accrual loans, classified loans, past due loans and troubled debt restructurings and other loan modifications; ● changes in the experience, ability and depth of lending personnel; ● changes in the quality of the loan review system and the degree of Board oversight; ● changes in lending policies and procedures; ● changes in national, state and local economic trends and business conditions; and ● changes in external factors such as competition and legal and regulatory oversight. A loan is considered past due or delinquent when a contractual payment is not paid on the day it is du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loans secured by real estate by the fair value of the collateral if the loan is collateral dependent. The Bank’s charge-off policy states after all collection efforts have been exhausted, the loan is deemed to be a loss and the loss amount has been determined, the loss amount will be charged to the established allowance for loan losses. Loans secured by real estate, either residential or commercial, are evaluated for loss potential at the 60 day past due threshold. At no later than 90 days past due the loan is placed on nonaccrual status and a specific reserve is established if the net realizable value in less than the principal value of the loan balance(s). Once the actual loss value has been determined, a charge-off to the allowance for loan losses for the amount of the loss is taken. Each loss is evaluated on its specific facts regarding the appropriate timing to recognize the loss. Unsecured loans are charged-off to the allowance for loan losses at the 90 day past due threshold or when an actual loss has been determined whichever is earlier.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 methodology results in a lower dollar amount of estimated probable losses than would be the case without the decrease. Commercial real estate loans generally have greater credit risks compared to one- to four-family residential mortgage loans we originate, as they typically involve larger loan balances concentrated with single borrowers or groups of related borrowers. In addition, the payment experience on loans secured by income-producing properties typically depends on the successful operation of the related business and thus may be subject to a greater extent to adverse conditions in the real estate market and in the general economy. Therefore, we expect that the percentage of the allowance for loan losses as a percentage of the loan portfolio will increase going forward as we continue our focus on the origination of commercial real estate loans. The following tables summarize the activity in the allowance for loan losses by portfolio segment for the three months ended March 31, 2016 and 2015. For the Three Months Ended March 31, 2016 Residential owner occupied - first lien Residential owner occupied - junior lien Residential non-owner occupied (investor) Commercial owner occupied Other commercial loans Consumer loans Total Beginning balance $ 206,169 $ 21,450 $ 69,898 $ 117,744 $ 485,739 $ - $ 901,000 Charge-offs - - - - - - - Recoveries 6,834 - - - - - 6,834 Provision (49,265 ) (1,568 ) 46,655 (3,582 ) 37,926 - 30,166 Ending Balance $ 163,738 $ 19,882 $ 116,553 $ 114,162 $ 523,665 $ - $ 938,000 For the Three Months Ended March 31, 2015 Residential owner occupied - first lien Residential owner occupied - junior lien Residential non-owner occupied (investor) Commercial owner occupied Other commercial loans Consumer loans Total Beginning balance $ 228,461 $ 25,051 $ 46,047 $ 89,811 $ 332,630 $ - $ 722,000 Charge-offs - - - - - - - Recoveries 7,785 - 2,557 - - - 10,342 Provision (40,661 ) (2,885 ) (2,839 ) 10,009 65,034 - 28,658 Ending Balance $ 195,585 $ 22,166 $ 45,765 $ 99,820 $ 397,664 $ - $ 761,000 The following tables set forth the balance of the allowance for loan losses by portfolio segment, disaggregated by impairment methodology, which is then further segregated by amounts evaluated for impairment collectively and individually at March 31, 2016 and December 31, 2015: At March 31, 2016 Residential owner occupied - first lien Residential owner occupied - junior lien Residential non-owner occupied (investor) Commercial owner occupied Other commercial loans Consumer loans Total Allowance for loan losses: Ending balance $ 163,738 $ 19,882 $ 116,553 $ 114,162 $ 523,665 $ - $ 938,000 Ending balance individually evaluated for impairment $ - $ - $ 55,220 $ - $ - $ - $ 55,220 Ending balance collectively evaluated for impairment $ 163,738 $ 19,882 $ 61,333 $ 114,162 $ 523,665 $ - $ 882,780 Loans: Ending balance $ 41,450,859 $ 4,539,288 $ 15,792,947 $ 14,270,230 $ 52,109,025 $ 301,599 $ 128,463,948 Ending balance individually evaluated for impairment $ - $ - $ 250,540 $ - $ - $ - $ 250,540 Ending balance collectively evaluated for impairment $ 41,450,859 $ 4,539,288 $ 15,542,407 $ 14,270,230 $ 52,109,025 $ 301,599 $ 128,213,408 At December 31, 2015 Residential owner occupied - first lien Residential owner occupied - junior lien Residential non-owner occupied (investor) Commercial owner occupied Other commercial loans Consumer loans Total Allowance for loan losses: Ending balance $ 206,169 $ 21,450 $ 69,898 $ 117,744 $ 485,739 $ - $ 901,000 Ending balance individually evaluated for impairment $ - $ - $ - $ - $ - $ - $ - Ending balance collectively evaluated for impairment $ 206,169 $ 21,450 $ 69,898 $ 117,744 $ 485,739 $ - $ 901,000 Loans: Ending balance $ 44,890,154 $ 4,988,405 $ 15,849,835 $ 14,717,990 $ 47,883,818 $ 376,070 $ 128,706,272 Ending balance individually evaluated for impairment $ - $ - $ 108,188 $ - $ - $ - $ 108,188 Ending balance collectively evaluated for impairment $ 44,890,154 $ 4,988,405 $ 15,741,647 $ 14,717,990 $ 47,883,818 $ 376,070 $ 128,598,084 The allowance for loan losses allocated to each portfolio segment is not necessarily indicative of future losses in any particular portfolio segment and does not restrict the use of the allowance to absorb losses in other portfolio segments. The following tables are a summary of the loan portfolio quality indicators by portfolio segment at March 31, 2016 and December 31, 2015: At March 31, 2016 Residential owner occupied - first lien Residential owner occupied - junior lien Residential non-owner occupied (investor) Commercial owner occupied Other commercial loans Consumer loans Total Pass $ 41,423,300 $ 4,539,288 $ 15,081,612 $ 14,270,230 $ 50,309,025 $ 301,599 $ 125,925,054 Special Mention - - - - 1,800,000 - 1,800,000 Substandard 27,559 - 711,335 - - - 738,894 Doubtful - - - - - - - Total $ 41,450,859 $ 4,539,288 $ 15,792,947 $ 14,270,230 $ 52,109,025 $ 301,599 $ 128,463,948 At December 31, 2015 Residential owner occupied - first lien Residential owner occupied - junior lien Residential non-owner occupied (investor) Commercial owner occupied Other commercial loans Consumer loans Total Pass $ 44,890,154 $ 4,988,405 $ 15,252,037 $ 14,717,990 $ 47,883,818 $ 376,070 $ 128,108,474 Special Mention - - - - - - - Substandard - - 597,798 - - - 597,798 Doubtful - - - - - - - Total $ 44,890,154 $ 4,988,405 $ 15,849,835 $ 14,717,990 $ 47,883,818 $ 376,070 $ 128,706,272 During the first quarter of 2016, a loan for $1.8 million was downgraded to Special Mention due to the borrower’s inability to complete the project without additional funding. While there is a temporary heightened level of risk, the market conditions and collateral coverage remain satisfactory. Management uses a ten point internal risk rating system to monitor the credit quality of the overall loan portfolio. The first six categories are considered not criticized and are aggregated as a “Pass” rating. ● Pass (risk ratings 1-6) ● Special M ention (risk rating 7) ● Substandard (risk rating 8) ● Doubtful (risk rating 9) ● Loss (risk rating 10) Loans classified special mention, substandard, doubtful or loss are reviewed at least quarterly to determine their appropriate classification. Non-classified commercial loan relationships greater than $50,000 are reviewed annually. Non-classified residential mortgage loans and consumer loans are not evaluated unless a specific event occurs to raise the awareness of possible credit deterioration. The following tables set forth certain information with respect to our loan delinquencies by portfolio segment at March 31, 2016 and December 31, 2015: At March 31, 2016 Residential owner occupied - first lien Residential owner occupied - junior lien Residential non-owner occupied (investor) Commercial owner occupied Other commercial loans Consumer loans Total Current $ 40,813,665 $ 4,539,288 $ 15,300,112 $ 14,270,230 $ 51,549,639 $ 301,599 $ 126,774,533 30-59 days past due 637,194 - 385,374 - 559,386 - 1,581,954 60-89 days past due - - 107,461 - - - 107,461 Greater than 90 days past due - - - - - - - Total past due 637,194 - 492,835 - 559,386 - 1,689,415 Total $ 41,450,859 $ 4,539,288 $ 15,792,947 $ 14,270,230 $ 52,109,025 $ 301,599 $ 128,463,948 At December 31, 2015 Residential owner occupied - first lien Residential owner occupied - junior lien Residential non-owner occupied (investor) Commercial owner occupied Other commercial loans Consumer loans Total Current $ 44,522,124 $ 4,988,405 $ 15,731,641 $ 14,717,990 $ 46,621,559 $ 376,070 $ 126,957,789 30-59 days past due 122,300 - 118,194 - 1,262,259 - 1,502,753 60-89 days past due 245,730 - - - - - 245,730 Greater than 90 days past due - - - - - - - Total past due 368,030 - 118,194 - 1,262,259 - 1,748,483 Total $ 44,890,154 $ 4,988,405 $ 15,849,835 $ 14,717,990 $ 47,883,818 $ 376,070 $ 128,706,272 The following tables are a summary of impaired loans by portfolio segment at March 31, 2016 and December 31, 2015: At March 31, 2016 Impaired Loans: Residential owner occupied - first lien Residential owner occupied - junior lien Residential non-owner occupied (investor) Commercial owner occupied Other commercial loans Consumer loans Total With no related allowance recorded: Recorded Investment $ 27,559 $ - $ 107,461 $ - $ - $ - $ 135,020 Unpaid Principal Balance 27,559 - 107,461 - - - 135,020 With an allowance recorded: Recorded Investment $ - $ - $ 115,520 $ - $ - $ - $ 115,520 Unpaid Principal Balance - - 117,737 - - - 117,737 Related Allowance - - 55,220 - - - 55,220 Total impaired loans: Recorded Investment $ 27,559 $ - $ 222,981 $ - $ - $ - $ 250,540 Unpaid Principal Balance 27,559 - 225,198 - - - 252,757 Related Allowance - - 55,220 - - - 55,220 At December 31, 2015 Impaired Loans: Residential owner occupied - first lien Residential owner occupied - junior lien Residential non-owner occupied (investor) Commercial owner occupied Other commercial loans Consumer loans Total With no related allowance recorded: Recorded Investment $ - $ - $ 108,188 $ - $ - $ - $ 108,188 Unpaid Principal Balance - - 108,188 - - - 108,188 With an allowance recorded: Recorded Investment $ - $ - $ - $ - $ - $ - $ - Unpaid Principal Balance - - - - - - - Related Allowance - - - - - - - Total impaired loans: Recorded Investment $ - $ - $ 108,188 $ - $ - $ - $ 108,188 Unpaid Principal Balance - - 108,188 - - - 108,188 Related Allowance - - - - - - - The following tables present by portfolio segment, information related to the average recorded investment and the interest income foregone and recognized on impaired loans for the three months ended March 31, 2016 and 2015: For the Three Months Ended March 31, 2016 Residential owner occupied - first lien Residential owner occupied - junior lien Residential non-owner occupied (investor) Commercial owner occupied Other commercial loans Consumer loans Total With no related allowance recorded: Average recorded investment $ 13,780 $ - $ 107,825 $ - $ - $ - $ 121,605 Interest income that would have been recognized 349 - - - - - 349 Interest income recognized (cash basis) - - - - - - - Interest income foregone (recovered) 349 - - - - - 349 With an allowance recorded: Average recorded investment $ - $ - $ 57,760 $ - $ - $ - $ 57,760 Interest income that would have been recognized - - 2,137 - - - 2,137 Interest income recognized (cash basis) - - - - - - - Interest income foregone (recovered) - - 2,137 - - - 2,137 Total impaired loans: Average recorded investment $ 13,780 $ - $ 165,585 $ - $ - $ - $ 179,365 Interest income that would have been recognized 349 - 2,137 - - - 2,486 Interest income recognized (cash basis) - - - - - - - Interest income foregone (recovered) 349 - 2,137 - - - 2,486 For the Three Months Ended March 31, 2015 Residential owner occupied - first lien Residential owner occupied - junior lien Residential non-owner occupied (investor) Commercial owner occupied Other commercial loans Consumer loans Total With no related allowance recorded: Average recorded investment $ 308,010 $ 4,709 $ 114,976 $ - $ - $ - $ 427,695 Interest income that would have been recognized 5,612 98 - - - - 5,710 Interest income recognized (cash basis) 18,898 611 - - - - 19,509 Interest income foregone (recovered) (13,286 ) (513 ) - - - - (13,799 ) With an allowance recorded: Average recorded investment $ - $ - $ - $ - $ - $ - $ - Interest income that would have been recognized - - - - - - - Interest income recognized (cash basis) - - - - - - - Interest income foregone (recovered) - - - - - - - Total impaired loans: Average recorded investment $ 308,010 $ 4,709 $ 114,976 $ - $ - $ - $ 427,695 Interest income that would have been recognized 5,612 98 - - - - 5,710 Interest income recognized (cash basis) 18,898 611 - - - - 19,509 Interest income foregone (recovered) (13,286 ) (513 ) - - - - (13,799 ) The following table is a summary of performing and nonperforming impaired loans by portfolio segment at March 31, 2016 and December 31, 2015: At March 31, At December 31, 2016 2015 Performing loans: Impaired performing loans: Residential owner occupied - first lien $ - $ - Residential owner occupied - junior lien - - Residential non-owner occupied (investor) - - Commercial owner occupied - - Other commercial loans - - Consumer loans - - Troubled debt restructurings: Residential owner occupied - first lien - - Residential owner occupied - junior lien - - Residential non-owner occupied (investor) 107,461 108,188 Commercial owner occupied - - Other commercial loans - - Consumer loans - - Total impaired performing loans 107,461 108,188 Nonperforming loans: Impaired nonperforming loans (nonaccrual): Residential owner occupied - first lien 27,559 - Residential owner occupied - junior lien - - Residential non-owner occupied (investor) 115,520 - Commercial owner occupied - - Other commercial loans - - Consumer loans - - Troubled debt restructurings: Residential owner occupied - first lien - - Residential owner occupied - junior lien - - Residential non-owner occupied (investor) - - Commercial owner occupied - - Other commercial loans - - Consumer loans - - Total impaired nonperforming loans (nonaccrual): 143,079 - Total impaired loans $ 250,540 $ 108,188 Troubled debt restructurings If a restructured loan was nonperforming prior to the restructuring, the restructured loan will remain a nonperforming loan. After a period of six months and if the restructured loan is in compliance with its modified terms, the loan will become a performing loan. If a restructured loan was performing prior to the restructuring, the restructured loan will remain a performing loan. A performing TDR will no longer be reported as a TDR in calendar years after the year of the restructuring if the effective interest rate is equal or greater than the market rate for credits with comparable risk. There were no TDRs modified during the three months ended March 31, 2016 or the year ended December 31, 2015.</t>
  </si>
  <si>
    <t>Note 5 - Deposits</t>
  </si>
  <si>
    <t>Deposit Liabilities Disclosures [Text Block]</t>
  </si>
  <si>
    <t xml:space="preserve">Note 5. Deposits Deposits were comprised of the following at March 31, 2016 and December 31, 2015: At March 31, 2016 At December 31, 2015 Balance Percent of Total Balance Percent of Total Non-interest bearing checking $ 9,510,881 7.9 % $ 8,718,993 7.1 % Interest-bearing checking 10,313,782 8.5 % 8,098,550 6.6 % Savings 3,429,246 2.8 % 2,512,638 2.1 % Premium savings 20,623,731 17.1 % 20,619,758 16.9 % IRA savings 6,087,296 5.0 % 6,325,231 5.2 % Money market 11,613,039 9.6 % 11,892,738 9.7 % Certificates of deposit 59,290,735 49.1 % 63,933,254 52.4 % Total deposits $ 120,868,710 100.0 % $ 122,101,162 100.0 % Certificates of deposit scheduled maturities are as follows: At March 31, 2016 At December 31, 2015 Period to Maturity: Less than or equal to one year $ 30,283,394 $ 36,634,331 More than one to two years 15,002,187 13,245,022 More than two to three years 8,291,803 8,965,734 More than three to four years 1,270,730 1,798,769 More than four to five years 4,442,621 3,289,398 Total certificates of deposit $ 59,290,735 $ 63,933,254 Certificates of deposit included $19.6 million and $27.8 million, respectively, of brokered and listing service deposits at March 31, 2016 and December 31, 2015. Deposit accounts in the Bank are insured by the FDIC, generally up to a maximum of $250,000 per separately insured depositor. </t>
  </si>
  <si>
    <t>Note 6 - Fair Value Measurements</t>
  </si>
  <si>
    <t>Fair Value Disclosures [Text Block]</t>
  </si>
  <si>
    <t xml:space="preserve">Note 6 . Fair Value Measurements The FASB issued Accounting Standards Codification (“ASC”) Topic 825 “Financial Instruments,” which provides guidance on the fair value option for financial assets and liabilities. This guidance permits entities to measure many financial instruments and certain other items at fair value. The objective is to improve financial reporting by providing entities with the opportunity to mitigate volatility in reported earnings caused by measuring related assets and liabilities differently without having to apply complex hedge accounting provisions. The election to use the fair value option is available when an entity first recognizes a financial asset or financial liability or upon entering into a commitment. Subsequent changes must be recorded in earnings. Simultaneously with the adoption of ASC 825, the Bank adopted ASC 820, Fair Value Measurement. Level 1 Level 2 Level 3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As required by ASC 820, the Bank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within Level 3 in the fair value hierarchy. Collateral may be real estate and/or business assets including equipment, inventory and/or accounts receivable. The value of real estate collateral is determined based on an appraisal by qualified licensed appraisers hired by the Bank.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re adjusted accordingly, based on the same factors identified above. Foreclosed assets are adjusted for fair value upon transfer of loans to foreclosed assets. Subsequently, foreclosed assets are carried at the lower of carrying value or fair value. Fair value is based upon independent market prices, appraised value of the collateral or management’s estimation of the value of the collateral. When the fair value of the collateral is based on an observable market price or a current appraised value, the Bank records the foreclosed asset as nonrecurring Level 2. When an appraised value is not available or management determines the fair value of the collateral is further impaired below the appraised value and there is no observable market prices, the Bank records the foreclosed asset as nonrecurring Level 3. The following table presents a summary of financial assets measured at fair value on a recurring basis at March 31, 2016 and December 31, 2015: At March 31, 2016 Quoted Prices in Active Markets for Identical Assets Significant Other Observable Inputs Significant Unobservable Inputs Carrying Value Level 1 Level 2 Level 3 Residential mortgage-backed securities $ 2,433,595 $ - $ 2,433,595 $ - Commercial mortgage-backed securities 2,047,220 - 2,047,220 - Municipal bonds 227,029 - 227,029 - Total securities available for sale $ 4,707,844 $ - $ 4,707,844 $ - At December 31, 2015 Quoted Prices in Active Markets for Identical Assets Significant Other Observable Inputs Significant Unobservable Inputs Carrying Value Level 1 Level 2 Level 3 Residential mortgage-backed securities $ 2,552,623 $ - $ 2,552,623 $ - Commercial mortgage-backed securities 2,017,187 - 2,017,187 - Municipal bonds 242,574 - 242,574 - Total securities available for sale $ 4,812,384 $ - $ 4,812,384 $ - The following table presents a summary of financial assets measured at fair value on a non-recurring basis at March 31, 2016 and December 31, 2015: At March 31, 2016 Quoted Prices in Active Markets for Identical Assets Significant Other Observable Inputs Significant Unobservable Inputs Carrying Value Level 1 Level 2 Level 3 Residential non-owner occupied (investor) $ 250,540 $ - $ - $ 250,540 Total impaired loans $ 250,540 $ - $ - $ 250,540 Residential owner occupied - first lien $ 199,374 $ - $ - $ 199,374 Total foreclosed real estate $ 199,374 $ - $ - $ 199,374 At December 31, 2015 Quoted Prices in Active Markets for Identical Assets Significant Other Observable Inputs Significant Unobservable Inputs Carrying Value Level 1 Level 2 Level 3 Residential non-owner occupied (investor) $ 108,188 $ - $ - $ 108,188 Total impaired loans $ 108,188 $ - $ - $ 108,188 Residential owner occupied - first lien $ 199,374 $ - $ - $ 199,374 Total foreclosed real estate $ 199,374 $ - $ - $ 199,374 The following table shows a reconciliation of the beginning and ending balances for Level 3 assets: Impaired Loans Foreclosed Real Estate Balance, January 1, 2015 $ 595,070 $ 52,964 Total realized and unrealized gains (losses): Included in net income - - Settlements (253,803 ) - Transfers in and/or out of Level 3 (233,079 ) 146,410 Balance, December 31, 2015 $ 108,188 $ 199,374 Total realized and unrealized gains (losses): Included in net income - - Settlements (2,944 ) - Transfers in and/or out of Level 3 145,296 - Balance, March 31, 2016 $ 250,540 $ 199,374 The methods and assumptions used to estimate the fair values, including items in the above tables, are included in the disclosures that follow. Certificates of Deposit with Depository Institutions (Carried at Cost ) Securities Available for Sale (Carried at Fair Value). Loans, Net of Allowance for Loan Losses (Carried at Cost). Foreclosed Assets (Carried at Lower of Cost or Fair Value Less Estimated Selling Costs). Bank-Owned Life Insurance (Carried at Surre nder Value ). Other Equity Securities (Carried at Cost). Deposits (Carried at Cost). Federal Home Loan Bank Advances (Carried at Cost). Off- Balance Sheet Financial Instruments (Disclosures at Cost). The estimated fair values of the Company’s financial instruments were as follows at the dates indicated: At March 31, 2016 Carrying Quoted Prices in Active Markets for Identical Assets Significant Other Observable Inputs Significant Unobservable Inputs Amount Fair Value Level 1 Level 2 Level 3 Financial instruments - assets: Certificates of deposit with depository institutions $ 2,450,268 $ 2,450,268 $ - $ 2,450,268 $ - Securities available for sale 4,707,844 4,707,844 - 4,707,844 - Securities held to maturity 2,105,667 2,134,727 - 2,134,727 - Loans, net of allowance for loan losses 128,114,540 128,743,000 - - 128,743,000 Bank-owned life insurance 2,121,806 2,121,806 - 2,121,806 - Other equity securities 1,028,596 1,028,596 - - 1,028,596 Financial instruments - liabilities: Deposits $ 120,868,710 $ 120,900,000 $ - $ 120,900,000 $ - Federal Home Loan Bank advances 17,500,000 17,662,000 - 17,662,000 - Financial instruments - off-balance sheet $ - $ - $ - $ - $ - At December 31, 2015 Carrying Quoted Prices in Active Markets for Identical Assets Significant Other Observable Inputs Significant Unobservable Inputs Amount Fair Value Level 1 Level 2 Level 3 Financial instruments - assets: Certificates of deposit with depository institutions $ 2,450,248 $ 2,450,248 $ - $ 2,450,248 $ - Securities available for sale 4,812,384 4,812,384 - 4,812,384 - Securities held to maturity 2,005,775 2,011,900 - 2,011,900 - Loans, net of allowance for loan losses 128,433,411 129,910,000 - - 129,910,000 Bank-owned life insurance 2,107,770 2,107,770 - 2,107,770 - Other equity securities 869,296 869,296 - - 869,296 Financial instruments - liabilities: Deposits $ 122,101,162 $ 121,806,000 $ - $ 121,806,000 $ - Federal Home Loan Bank advances 12,500,000 12,616,000 - 12,616,000 - Financial instruments - off-balance sheet $ - $ - $ - $ - $ - </t>
  </si>
  <si>
    <t>Note 7 - Capital Requirements and Regulatory Matters</t>
  </si>
  <si>
    <t>Regulatory Capital Requirements under Banking Regulations [Text Block]</t>
  </si>
  <si>
    <t xml:space="preserve">Note 7 . Capital Requirements and Regulatory Matters Federal and state banking regulations place certain restrictions on dividends paid to the Company by the Bank, and loans or advances made by the Bank to the Company. For a Maryland chartered bank, dividends may be paid out of undivided profits or, with the prior approval of the Maryland Commissioner of Financial Regulation, from surplus in excess of 100% of required capital stock. If, however, the surplus of a Maryland bank is less than 100% of its required capital stock, cash dividends may not be paid in excess of 90% of net earnings. Loans and advances are limited to 10% of the Bank’s capital and surplus on a secured basis. In addition, the payment of dividends by the Bank would be prohibited if the effect thereof would cause the Bank’s capital to be reduced below minimum capital requirements. The Company’s ability to pay dividends is dependent on the Bank’s ability to pay dividends to the Company.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tier I and common equity tier 1 capital to risk weighted assets, tier 1 leverage to average assets and tangible capital to tangible assets. Management believes, as of March 31, 2016, the Bank met all capital adequacy requirements to which it is subject. As of September 2015, the most recent notification from the Bank’s regulators, the Bank was categorized as well capitalized under the regulatory framework for prompt corrective action. To be categorized as well capitalized, an institution must maintain minimum ratios as set forth in the following table. There are no conditions or events since the notification that management believes have changed the Bank’s category. The Bank’s actual capital amounts and ratios at March 31, 2016 and December 31, 2015 are presented in the table below: At March 31, 2016 Actual For Capital Adequacy Purposes To be well Capitalized Under Prompt Corrective Action Provisions Amount Ratio Amount Ratio Amount Ratio Total capital to risk-weighted assets $ 16,701,769 15.8 % $ 8,450,263 8.0 % $ 10,562,829 10.0 % Tier 1 capital to risk-weighted assets 15,763,769 14.9 % 6,337,697 6.0 % 8,450,263 8.0 % Common equity tier 1 capital to risk-weighted assets 15,763,769 14.9 % 4,753,273 4.5 % 6,865,839 6.5 % Tier 1 leverage to average assets 15,763,769 10.3 % 6,136,531 4.0 % 7,670,664 5.0 % Tangible capital to tangible assets 15,797,304 10.2 % N/A N/A N/A N/A At December 31, 2015 Actual For Capital Adequacy Purposes To be well Capitalized Under Prompt Corrective Action Provisions Amount Ratio Amount Ratio Amount Ratio Total capital to risk-weighted assets $ 16,584,390 16.0 % $ 8,301,696 8.0 % $ 10,377,120 10.0 % Tier 1 capital to risk-weighted assets 15,683,390 15.1 % 6,226,272 6.0 % 8,301,696 8.0 % Common equity tier 1 capital to risk-weighted assets 15,683,390 15.1 % 4,669,704 4.5 % 6,745,128 6.5 % Tier 1 leverage to average assets 15,683,390 10.0 % 6,304,897 4.0 % 7,881,122 5.0 % Tangible capital to tangible assets 15,685,888 10.4 % N/A N/A N/A N/A The following table presents a reconciliation of the Company’s consolidated equity as determined using GAAP and the Bank’s regulatory capital amounts: At March 31, At December 31, 2016 2015 Consolidated GAAP equity $ 16,406,667 $ 16,293,170 Consolidated equity in excess of Bank equity (609,363 ) (607,282 ) Bank GAAP equity - Tangible capital 15,797,304 15,685,888 Less: Accumulated other comprehensive income, net of tax 33,535 2,498 Disallowed deferred tax assets - - Common equity tier 1 capital 15,763,769 15,683,390 Plus: Additional tier 1 capital - - Tier 1 capital 15,763,769 15,683,390 Plus: Allowance for loan losses (1.25% of risk-weighted assets) 938,000 901,000 Total risk-based capital $ 16,701,769 $ 16,584,390 </t>
  </si>
  <si>
    <t>Note 8 - Earnings Per Share</t>
  </si>
  <si>
    <t>Earnings Per Share [Text Block]</t>
  </si>
  <si>
    <t xml:space="preserve">Note 8. Earnings Per Share Basic earnings per share is computed by dividing income available to common shareholders by the weighted average number of common shares outstanding for the period exclusive of unallocated employee stock ownership plan shares. Granted unvested restricted stock and stock options are regarded as potential common stock and are considered in the diluted earnings per share calculations to the extent they would have a dilutive effect if converted to common stock, computed by using the Treasury Stock method. The calculation of net income per common share for the three months ended March 31, 2016 and 2015 are as follows: For the Three Months Ended March 31, 2016 For the Three Months Ended March 31, 2015 Net Income available to common shareholders $ 69,844 $ 55,415 Weighted average number of shares used in: Basic earnings per share 938,323 823,630 Adjustment for common share equivalents 19,258 14,927 Diluted earnings per share 957,581 838,557 Basic net income per common share $ 0.07 $ 0.07 Diluted net income per common share $ 0.07 $ 0.07 </t>
  </si>
  <si>
    <t>Significant Accounting Policies (Policies)</t>
  </si>
  <si>
    <t>Accounting Policies [Abstract]</t>
  </si>
  <si>
    <t>Consolidation, Policy [Policy Text Block]</t>
  </si>
  <si>
    <t>Principles of Consolidation The consolidated financial statements include the accounts of the Company and its wholly owned subsidiary, the Bank. All significant intercompany balances and transactions between the Company and the Bank have been eliminated.</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Material estimates that are particularly susceptible to significant change relate to the determination of the allowance for losses on loans and the valuation of real estate acquired in connection with foreclosure or in satisfaction of loans. In connection with the determination of the allowance for losses on loans and foreclosed real estate, management obtains independent appraisals for significant properties.</t>
  </si>
  <si>
    <t>Reclassification, Policy [Policy Text Block]</t>
  </si>
  <si>
    <t>Reclassifications Certain prior year amounts have been reclassified to conform to the current year method of presentation. Such reclassifications have no effect on net income.</t>
  </si>
  <si>
    <t>New Accounting Pronouncements, Policy [Policy Text Block]</t>
  </si>
  <si>
    <t xml:space="preserve"> Accounting Standards Pending Adoption In May 2014, the FASB issued ASU No. 2014-09, Revenue from Contracts with Customers In January 2016, the FASB issued ASU No. 2016-01, Recognition and Measurement of Financial Assets and Financial Liabilities In February 2016, the FASB issued ASU No. 2016-02, Leases The Company is currently evaluating the provisions of ASU No. 2016-02 to determine the potential impact the new standard will have on the Company’s financial statements. In March 2016, the FASB issued ASU No. 2016-09, Compensati on—Stock Compensation : Improvements to Employee Share-Based Payment Accounting. The Company is currently evaluating the provisions of ASU No. 2016-09 to determine the potential impact the new standard will have on the Company’s financial statements. Other than the disclosures contained within these statements, the Company has determined that all other recently issued accounting pronouncements will not have a material impact on its consolidated financial statements or do not apply to its operations. </t>
  </si>
  <si>
    <t>Note 2 - Securities (Tables)</t>
  </si>
  <si>
    <t>Notes Tables</t>
  </si>
  <si>
    <t>Unrealized Gain (Loss) on Investments [Table Text Block]</t>
  </si>
  <si>
    <t xml:space="preserve"> At March 31, 2016 Amortized Cost Gross Unrealized Gains Gross Unrealized Losses Estimated Fair Value Securities available for sale: Residential mortgage-backed securities $ 2,411,436 $ 22,159 $ - $ 2,433,595 Commercial mortgage-backed securities 2,016,367 30,853 - 2,047,220 Municipal bonds 224,150 2,879 - 227,029 $ 4,651,953 $ 55,891 $ - $ 4,707,844 Securities held to maturity: Municipal bonds $ 500,000 $ 14,657 $ - $ 514,657 Corporate bonds 1,605,667 14,403 - 1,620,070 $ 2,105,667 $ 29,060 $ - $ 2,134,727 At December 31, 2015 Amortized Cost Gross Unrealized Gains Gross Unrealized Losses Estimated Fair Value Securities available for sale: Residential mortgage-backed securities $ 2,549,295 $ 12,146 $ 8,818 $ 2,552,623 Commercial mortgage-backed securities 2,017,187 - - 2,017,187 Municipal bonds 241,739 2,503 1,668 242,574 $ 4,808,221 $ 14,649 $ 10,486 $ 4,812,384 Securities held to maturity: Municipal bonds $ 500,000 $ 9,470 $ - $ 509,470 Corporate bonds 1,505,775 250 3,595 1,502,430 $ 2,005,775 $ 9,720 $ 3,595 $ 2,011,900 </t>
  </si>
  <si>
    <t>Investments Classified by Contractual Maturity Date [Table Text Block]</t>
  </si>
  <si>
    <t xml:space="preserve"> At March 31, 2016 Securities available for sale Securities held to maturity Amortized Cost Estimated Fair Value Amortized Cost Estimated Fair Value Under 1 year $ - $ - $ - $ - Over 1 year through 5 years 2,365,830 2,400,153 - - After 5 years through 10 years 1,701,337 1,709,917 1,855,667 1,877,757 Over 10 years 584,786 597,774 250,000 256,970 $ 4,651,953 $ 4,707,844 $ 2,105,667 $ 2,134,727 At December 31, 2015 Securities available for sale Securities held to maturity Amortized Cost Estimated Fair Value Amortized Cost Estimated Fair Value Under 1 year $ - $ - $ - $ - Over 1 year through 5 years 378,316 379,770 - - After 5 years through 10 years 3,822,110 3,816,649 1,755,775 1,756,777 Over 10 years 607,795 615,965 250,000 255,123 $ 4,808,221 $ 4,812,384 $ 2,005,775 $ 2,011,900 </t>
  </si>
  <si>
    <t>Schedule of Unrealized Loss on Investments [Table Text Block]</t>
  </si>
  <si>
    <t xml:space="preserve"> At March 31, 2016 Less than 12 Months 12 Months or More Total Estimated Fair Value Gross Unrealized Losses Estimated Fair Value Gross Unrealized Losses Estimated Fair Value Gross Unrealized Losses Securities available for sale: Residential mortgage-backed securities $ - $ - $ - $ - $ - $ - Municipal bonds - - - - - - $ - $ - $ - $ - $ - $ - Securities held to maturity: Corporate $ - $ - $ - $ - $ - $ - At December 31, 2015 Less than 12 Months 12 Months or More Total Estimated Fair Value Gross Unrealized Losses Estimated Fair Value Gross Unrealized Losses Estimated Fair Value Gross Unrealized Losses Securities available for sale: Residential mortgage-backed securities $ 1,801,533 $ 8,818 $ - $ - $ 1,801,533 $ 8,818 Municipal bonds - - 78,916 1,668 78,916 1,668 $ 1,801,533 $ 8,818 $ 78,916 $ 1,668 $ 1,880,449 $ 10,486 Securities held to maturity: Corporate $ 652,180 $ 3,595 $ - $ - $ 652,180 $ 3,595 </t>
  </si>
  <si>
    <t>Note 3 - Loans (Tables)</t>
  </si>
  <si>
    <t>Schedule of Accounts, Notes, Loans and Financing Receivable [Table Text Block]</t>
  </si>
  <si>
    <t xml:space="preserve"> At March 31, 2016 At December 31, 2015 Percent Percent Balance of Total Balance of Total Residential owner occupied - first lien $ 41,450,859 32.3 % $ 44,890,154 34.9 % Residential owner occupied - junior lien 4,539,288 3.5 % 4,988,405 3.9 % Residential non-owner occupied (investor) 15,792,947 12.3 % 15,849,835 12.3 % Commercial owner occupied 14,270,230 11.1 % 14,717,990 11.4 % Other commercial loans 52,109,025 40.6 % 47,883,818 37.2 % Consumer loans 301,599 0.2 % 376,070 0.3 % Total loans 128,463,948 100.0 % 128,706,272 100.0 % Net deferred fees, costs and purchase premiums 588,592 628,139 Allowance for loan losses (938,000 ) (901,000 ) Total loans, net $ 128,114,540 $ 128,433,411 </t>
  </si>
  <si>
    <t>Note 4 - Credit Quality of Loans and Allowance for Loan Losses (Tables)</t>
  </si>
  <si>
    <t>Allowance for Credit Losses on Financing Receivables [Table Text Block]</t>
  </si>
  <si>
    <t xml:space="preserve"> For the Three Months Ended March 31, 2016 Residential owner occupied - first lien Residential owner occupied - junior lien Residential non-owner occupied (investor) Commercial owner occupied Other commercial loans Consumer loans Total Beginning balance $ 206,169 $ 21,450 $ 69,898 $ 117,744 $ 485,739 $ - $ 901,000 Charge-offs - - - - - - - Recoveries 6,834 - - - - - 6,834 Provision (49,265 ) (1,568 ) 46,655 (3,582 ) 37,926 - 30,166 Ending Balance $ 163,738 $ 19,882 $ 116,553 $ 114,162 $ 523,665 $ - $ 938,000 For the Three Months Ended March 31, 2015 Residential owner occupied - first lien Residential owner occupied - junior lien Residential non-owner occupied (investor) Commercial owner occupied Other commercial loans Consumer loans Total Beginning balance $ 228,461 $ 25,051 $ 46,047 $ 89,811 $ 332,630 $ - $ 722,000 Charge-offs - - - - - - - Recoveries 7,785 - 2,557 - - - 10,342 Provision (40,661 ) (2,885 ) (2,839 ) 10,009 65,034 - 28,658 Ending Balance $ 195,585 $ 22,166 $ 45,765 $ 99,820 $ 397,664 $ - $ 761,000 At March 31, 2016 Residential owner occupied - first lien Residential owner occupied - junior lien Residential non-owner occupied (investor) Commercial owner occupied Other commercial loans Consumer loans Total Allowance for loan losses: Ending balance $ 163,738 $ 19,882 $ 116,553 $ 114,162 $ 523,665 $ - $ 938,000 Ending balance individually evaluated for impairment $ - $ - $ 55,220 $ - $ - $ - $ 55,220 Ending balance collectively evaluated for impairment $ 163,738 $ 19,882 $ 61,333 $ 114,162 $ 523,665 $ - $ 882,780 Loans: Ending balance $ 41,450,859 $ 4,539,288 $ 15,792,947 $ 14,270,230 $ 52,109,025 $ 301,599 $ 128,463,948 Ending balance individually evaluated for impairment $ - $ - $ 250,540 $ - $ - $ - $ 250,540 Ending balance collectively evaluated for impairment $ 41,450,859 $ 4,539,288 $ 15,542,407 $ 14,270,230 $ 52,109,025 $ 301,599 $ 128,213,408 At December 31, 2015 Residential owner occupied - first lien Residential owner occupied - junior lien Residential non-owner occupied (investor) Commercial owner occupied Other commercial loans Consumer loans Total Allowance for loan losses: Ending balance $ 206,169 $ 21,450 $ 69,898 $ 117,744 $ 485,739 $ - $ 901,000 Ending balance individually evaluated for impairment $ - $ - $ - $ - $ - $ - $ - Ending balance collectively evaluated for impairment $ 206,169 $ 21,450 $ 69,898 $ 117,744 $ 485,739 $ - $ 901,000 Loans: Ending balance $ 44,890,154 $ 4,988,405 $ 15,849,835 $ 14,717,990 $ 47,883,818 $ 376,070 $ 128,706,272 Ending balance individually evaluated for impairment $ - $ - $ 108,188 $ - $ - $ - $ 108,188 Ending balance collectively evaluated for impairment $ 44,890,154 $ 4,988,405 $ 15,741,647 $ 14,717,990 $ 47,883,818 $ 376,070 $ 128,598,084 </t>
  </si>
  <si>
    <t>Financing Receivable Credit Quality Indicators [Table Text Block]</t>
  </si>
  <si>
    <t xml:space="preserve"> At March 31, 2016 Residential owner occupied - first lien Residential owner occupied - junior lien Residential non-owner occupied (investor) Commercial owner occupied Other commercial loans Consumer loans Total Pass $ 41,423,300 $ 4,539,288 $ 15,081,612 $ 14,270,230 $ 50,309,025 $ 301,599 $ 125,925,054 Special Mention - - - - 1,800,000 - 1,800,000 Substandard 27,559 - 711,335 - - - 738,894 Doubtful - - - - - - - Total $ 41,450,859 $ 4,539,288 $ 15,792,947 $ 14,270,230 $ 52,109,025 $ 301,599 $ 128,463,948 At December 31, 2015 Residential owner occupied - first lien Residential owner occupied - junior lien Residential non-owner occupied (investor) Commercial owner occupied Other commercial loans Consumer loans Total Pass $ 44,890,154 $ 4,988,405 $ 15,252,037 $ 14,717,990 $ 47,883,818 $ 376,070 $ 128,108,474 Special Mention - - - - - - - Substandard - - 597,798 - - - 597,798 Doubtful - - - - - - - Total $ 44,890,154 $ 4,988,405 $ 15,849,835 $ 14,717,990 $ 47,883,818 $ 376,070 $ 128,706,272 </t>
  </si>
  <si>
    <t>Past Due Financing Receivables [Table Text Block]</t>
  </si>
  <si>
    <t xml:space="preserve"> At March 31, 2016 Residential owner occupied - first lien Residential owner occupied - junior lien Residential non-owner occupied (investor) Commercial owner occupied Other commercial loans Consumer loans Total Current $ 40,813,665 $ 4,539,288 $ 15,300,112 $ 14,270,230 $ 51,549,639 $ 301,599 $ 126,774,533 30-59 days past due 637,194 - 385,374 - 559,386 - 1,581,954 60-89 days past due - - 107,461 - - - 107,461 Greater than 90 days past due - - - - - - - Total past due 637,194 - 492,835 - 559,386 - 1,689,415 Total $ 41,450,859 $ 4,539,288 $ 15,792,947 $ 14,270,230 $ 52,109,025 $ 301,599 $ 128,463,948 At December 31, 2015 Residential owner occupied - first lien Residential owner occupied - junior lien Residential non-owner occupied (investor) Commercial owner occupied Other commercial loans Consumer loans Total Current $ 44,522,124 $ 4,988,405 $ 15,731,641 $ 14,717,990 $ 46,621,559 $ 376,070 $ 126,957,789 30-59 days past due 122,300 - 118,194 - 1,262,259 - 1,502,753 60-89 days past due 245,730 - - - - - 245,730 Greater than 90 days past due - - - - - - - Total past due 368,030 - 118,194 - 1,262,259 - 1,748,483 Total $ 44,890,154 $ 4,988,405 $ 15,849,835 $ 14,717,990 $ 47,883,818 $ 376,070 $ 128,706,272 </t>
  </si>
  <si>
    <t>Impaired Financing Receivables [Table Text Block]</t>
  </si>
  <si>
    <t xml:space="preserve"> At March 31, 2016 Impaired Loans: Residential owner occupied - first lien Residential owner occupied - junior lien Residential non-owner occupied (investor) Commercial owner occupied Other commercial loans Consumer loans Total With no related allowance recorded: Recorded Investment $ 27,559 $ - $ 107,461 $ - $ - $ - $ 135,020 Unpaid Principal Balance 27,559 - 107,461 - - - 135,020 With an allowance recorded: Recorded Investment $ - $ - $ 115,520 $ - $ - $ - $ 115,520 Unpaid Principal Balance - - 117,737 - - - 117,737 Related Allowance - - 55,220 - - - 55,220 Total impaired loans: Recorded Investment $ 27,559 $ - $ 222,981 $ - $ - $ - $ 250,540 Unpaid Principal Balance 27,559 - 225,198 - - - 252,757 Related Allowance - - 55,220 - - - 55,220 At December 31, 2015 Impaired Loans: Residential owner occupied - first lien Residential owner occupied - junior lien Residential non-owner occupied (investor) Commercial owner occupied Other commercial loans Consumer loans Total With no related allowance recorded: Recorded Investment $ - $ - $ 108,188 $ - $ - $ - $ 108,188 Unpaid Principal Balance - - 108,188 - - - 108,188 With an allowance recorded: Recorded Investment $ - $ - $ - $ - $ - $ - $ - Unpaid Principal Balance - - - - - - - Related Allowance - - - - - - - Total impaired loans: Recorded Investment $ - $ - $ 108,188 $ - $ - $ - $ 108,188 Unpaid Principal Balance - - 108,188 - - - 108,188 Related Allowance - - - - - - - For the Three Months Ended March 31, 2016 Residential owner occupied - first lien Residential owner occupied - junior lien Residential non-owner occupied (investor) Commercial owner occupied Other commercial loans Consumer loans Total With no related allowance recorded: Average recorded investment $ 13,780 $ - $ 107,825 $ - $ - $ - $ 121,605 Interest income that would have been recognized 349 - - - - - 349 Interest income recognized (cash basis) - - - - - - - Interest income foregone (recovered) 349 - - - - - 349 With an allowance recorded: Average recorded investment $ - $ - $ 57,760 $ - $ - $ - $ 57,760 Interest income that would have been recognized - - 2,137 - - - 2,137 Interest income recognized (cash basis) - - - - - - - Interest income foregone (recovered) - - 2,137 - - - 2,137 Total impaired loans: Average recorded investment $ 13,780 $ - $ 165,585 $ - $ - $ - $ 179,365 Interest income that would have been recognized 349 - 2,137 - - - 2,486 Interest income recognized (cash basis) - - - - - - - Interest income foregone (recovered) 349 - 2,137 - - - 2,486 For the Three Months Ended March 31, 2015 Residential owner occupied - first lien Residential owner occupied - junior lien Residential non-owner occupied (investor) Commercial owner occupied Other commercial loans Consumer loans Total With no related allowance recorded: Average recorded investment $ 308,010 $ 4,709 $ 114,976 $ - $ - $ - $ 427,695 Interest income that would have been recognized 5,612 98 - - - - 5,710 Interest income recognized (cash basis) 18,898 611 - - - - 19,509 Interest income foregone (recovered) (13,286 ) (513 ) - - - - (13,799 ) With an allowance recorded: Average recorded investment $ - $ - $ - $ - $ - $ - $ - Interest income that would have been recognized - - - - - - - Interest income recognized (cash basis) - - - - - - - Interest income foregone (recovered) - - - - - - - Total impaired loans: Average recorded investment $ 308,010 $ 4,709 $ 114,976 $ - $ - $ - $ 427,695 Interest income that would have been recognized 5,612 98 - - - - 5,710 Interest income recognized (cash basis) 18,898 611 - - - - 19,509 Interest income foregone (recovered) (13,286 ) (513 ) - - - - (13,799 )</t>
  </si>
  <si>
    <t>Performing and Nonperforming Impaired Loans [Table Text Block]</t>
  </si>
  <si>
    <t xml:space="preserve"> At March 31, At December 31, 2016 2015 Performing loans: Impaired performing loans: Residential owner occupied - first lien $ - $ - Residential owner occupied - junior lien - - Residential non-owner occupied (investor) - - Commercial owner occupied - - Other commercial loans - - Consumer loans - - Troubled debt restructurings: Residential owner occupied - first lien - - Residential owner occupied - junior lien - - Residential non-owner occupied (investor) 107,461 108,188 Commercial owner occupied - - Other commercial loans - - Consumer loans - - Total impaired performing loans 107,461 108,188 Nonperforming loans: Impaired nonperforming loans (nonaccrual): Residential owner occupied - first lien 27,559 - Residential owner occupied - junior lien - - Residential non-owner occupied (investor) 115,520 - Commercial owner occupied - - Other commercial loans - - Consumer loans - - Troubled debt restructurings: Residential owner occupied - first lien - - Residential owner occupied - junior lien - - Residential non-owner occupied (investor) - - Commercial owner occupied - - Other commercial loans - - Consumer loans - - Total impaired nonperforming loans (nonaccrual): 143,079 - Total impaired loans $ 250,540 $ 108,188 </t>
  </si>
  <si>
    <t>Note 5 - Deposits (Tables)</t>
  </si>
  <si>
    <t>Schedule Of Deposit Product Segment [Table Text Block]</t>
  </si>
  <si>
    <t xml:space="preserve"> At March 31, 2016 At December 31, 2015 Balance Percent of Total Balance Percent of Total Non-interest bearing checking $ 9,510,881 7.9 % $ 8,718,993 7.1 % Interest-bearing checking 10,313,782 8.5 % 8,098,550 6.6 % Savings 3,429,246 2.8 % 2,512,638 2.1 % Premium savings 20,623,731 17.1 % 20,619,758 16.9 % IRA savings 6,087,296 5.0 % 6,325,231 5.2 % Money market 11,613,039 9.6 % 11,892,738 9.7 % Certificates of deposit 59,290,735 49.1 % 63,933,254 52.4 % Total deposits $ 120,868,710 100.0 % $ 122,101,162 100.0 %</t>
  </si>
  <si>
    <t>Schedule Of Certificates of Deposit Maturities [Table Text Block]</t>
  </si>
  <si>
    <t xml:space="preserve"> At March 31, 2016 At December 31, 2015 Period to Maturity: Less than or equal to one year $ 30,283,394 $ 36,634,331 More than one to two years 15,002,187 13,245,022 More than two to three years 8,291,803 8,965,734 More than three to four years 1,270,730 1,798,769 More than four to five years 4,442,621 3,289,398 Total certificates of deposit $ 59,290,735 $ 63,933,254 </t>
  </si>
  <si>
    <t>Note 6 - Fair Value Measurements (Tables)</t>
  </si>
  <si>
    <t>Fair Value, Assets Measured on Recurring Basis [Table Text Block]</t>
  </si>
  <si>
    <t xml:space="preserve"> At March 31, 2016 Quoted Prices in Active Markets for Identical Assets Significant Other Observable Inputs Significant Unobservable Inputs Carrying Value Level 1 Level 2 Level 3 Residential mortgage-backed securities $ 2,433,595 $ - $ 2,433,595 $ - Commercial mortgage-backed securities 2,047,220 - 2,047,220 - Municipal bonds 227,029 - 227,029 - Total securities available for sale $ 4,707,844 $ - $ 4,707,844 $ - At December 31, 2015 Quoted Prices in Active Markets for Identical Assets Significant Other Observable Inputs Significant Unobservable Inputs Carrying Value Level 1 Level 2 Level 3 Residential mortgage-backed securities $ 2,552,623 $ - $ 2,552,623 $ - Commercial mortgage-backed securities 2,017,187 - 2,017,187 - Municipal bonds 242,574 - 242,574 - Total securities available for sale $ 4,812,384 $ - $ 4,812,384 $ - </t>
  </si>
  <si>
    <t>Fair Value Measurements, Nonrecurring [Table Text Block]</t>
  </si>
  <si>
    <t xml:space="preserve"> At March 31, 2016 Quoted Prices in Active Markets for Identical Assets Significant Other Observable Inputs Significant Unobservable Inputs Carrying Value Level 1 Level 2 Level 3 Residential non-owner occupied (investor) $ 250,540 $ - $ - $ 250,540 Total impaired loans $ 250,540 $ - $ - $ 250,540 Residential owner occupied - first lien $ 199,374 $ - $ - $ 199,374 Total foreclosed real estate $ 199,374 $ - $ - $ 199,374 At December 31, 2015 Quoted Prices in Active Markets for Identical Assets Significant Other Observable Inputs Significant Unobservable Inputs Carrying Value Level 1 Level 2 Level 3 Residential non-owner occupied (investor) $ 108,188 $ - $ - $ 108,188 Total impaired loans $ 108,188 $ - $ - $ 108,188 Residential owner occupied - first lien $ 199,374 $ - $ - $ 199,374 Total foreclosed real estate $ 199,374 $ - $ - $ 199,374 </t>
  </si>
  <si>
    <t>Fair Value, Assets Measured on Recurring Basis, Unobservable Input Reconciliation [Table Text Block]</t>
  </si>
  <si>
    <t xml:space="preserve"> Impaired Loans Foreclosed Real Estate Balance, January 1, 2015 $ 595,070 $ 52,964 Total realized and unrealized gains (losses): Included in net income - - Settlements (253,803 ) - Transfers in and/or out of Level 3 (233,079 ) 146,410 Balance, December 31, 2015 $ 108,188 $ 199,374 Total realized and unrealized gains (losses): Included in net income - - Settlements (2,944 ) - Transfers in and/or out of Level 3 145,296 - Balance, March 31, 2016 $ 250,540 $ 199,374 </t>
  </si>
  <si>
    <t>Fair Value, by Balance Sheet Grouping [Table Text Block]</t>
  </si>
  <si>
    <t xml:space="preserve"> At March 31, 2016 Carrying Quoted Prices in Active Markets for Identical Assets Significant Other Observable Inputs Significant Unobservable Inputs Amount Fair Value Level 1 Level 2 Level 3 Financial instruments - assets: Certificates of deposit with depository institutions $ 2,450,268 $ 2,450,268 $ - $ 2,450,268 $ - Securities available for sale 4,707,844 4,707,844 - 4,707,844 - Securities held to maturity 2,105,667 2,134,727 - 2,134,727 - Loans, net of allowance for loan losses 128,114,540 128,743,000 - - 128,743,000 Bank-owned life insurance 2,121,806 2,121,806 - 2,121,806 - Other equity securities 1,028,596 1,028,596 - - 1,028,596 Financial instruments - liabilities: Deposits $ 120,868,710 $ 120,900,000 $ - $ 120,900,000 $ - Federal Home Loan Bank advances 17,500,000 17,662,000 - 17,662,000 - Financial instruments - off-balance sheet $ - $ - $ - $ - $ - At December 31, 2015 Carrying Quoted Prices in Active Markets for Identical Assets Significant Other Observable Inputs Significant Unobservable Inputs Amount Fair Value Level 1 Level 2 Level 3 Financial instruments - assets: Certificates of deposit with depository institutions $ 2,450,248 $ 2,450,248 $ - $ 2,450,248 $ - Securities available for sale 4,812,384 4,812,384 - 4,812,384 - Securities held to maturity 2,005,775 2,011,900 - 2,011,900 - Loans, net of allowance for loan losses 128,433,411 129,910,000 - - 129,910,000 Bank-owned life insurance 2,107,770 2,107,770 - 2,107,770 - Other equity securities 869,296 869,296 - - 869,296 Financial instruments - liabilities: Deposits $ 122,101,162 $ 121,806,000 $ - $ 121,806,000 $ - Federal Home Loan Bank advances 12,500,000 12,616,000 - 12,616,000 - Financial instruments - off-balance sheet $ - $ - $ - $ - $ - </t>
  </si>
  <si>
    <t>Note 7 - Capital Requirements and Regulatory Matters (Tables)</t>
  </si>
  <si>
    <t>Schedule of Compliance with Regulatory Capital Requirements under Banking Regulations [Table Text Block]</t>
  </si>
  <si>
    <t xml:space="preserve"> At March 31, 2016 Actual For Capital Adequacy Purposes To be well Capitalized Under Prompt Corrective Action Provisions Amount Ratio Amount Ratio Amount Ratio Total capital to risk-weighted assets $ 16,701,769 15.8 % $ 8,450,263 8.0 % $ 10,562,829 10.0 % Tier 1 capital to risk-weighted assets 15,763,769 14.9 % 6,337,697 6.0 % 8,450,263 8.0 % Common equity tier 1 capital to risk-weighted assets 15,763,769 14.9 % 4,753,273 4.5 % 6,865,839 6.5 % Tier 1 leverage to average assets 15,763,769 10.3 % 6,136,531 4.0 % 7,670,664 5.0 % Tangible capital to tangible assets 15,797,304 10.2 % N/A N/A N/A N/A At December 31, 2015 Actual For Capital Adequacy Purposes To be well Capitalized Under Prompt Corrective Action Provisions Amount Ratio Amount Ratio Amount Ratio Total capital to risk-weighted assets $ 16,584,390 16.0 % $ 8,301,696 8.0 % $ 10,377,120 10.0 % Tier 1 capital to risk-weighted assets 15,683,390 15.1 % 6,226,272 6.0 % 8,301,696 8.0 % Common equity tier 1 capital to risk-weighted assets 15,683,390 15.1 % 4,669,704 4.5 % 6,745,128 6.5 % Tier 1 leverage to average assets 15,683,390 10.0 % 6,304,897 4.0 % 7,881,122 5.0 % Tangible capital to tangible assets 15,685,888 10.4 % N/A N/A N/A N/A </t>
  </si>
  <si>
    <t>Reconciliation of Consolidated Equity and Banks Regulatory Capital [Table Text Block]</t>
  </si>
  <si>
    <t xml:space="preserve"> At March 31, At December 31, 2016 2015 Consolidated GAAP equity $ 16,406,667 $ 16,293,170 Consolidated equity in excess of Bank equity (609,363 ) (607,282 ) Bank GAAP equity - Tangible capital 15,797,304 15,685,888 Less: Accumulated other comprehensive income, net of tax 33,535 2,498 Disallowed deferred tax assets - - Common equity tier 1 capital 15,763,769 15,683,390 Plus: Additional tier 1 capital - - Tier 1 capital 15,763,769 15,683,390 Plus: Allowance for loan losses (1.25% of risk-weighted assets) 938,000 901,000 Total risk-based capital $ 16,701,769 $ 16,584,390 </t>
  </si>
  <si>
    <t>Note 8 - Earnings Per Share (Tables)</t>
  </si>
  <si>
    <t>Schedule of Earnings Per Share, Basic and Diluted [Table Text Block]</t>
  </si>
  <si>
    <t xml:space="preserve"> For the Three Months Ended March 31, 2016 For the Three Months Ended March 31, 2015 Net Income available to common shareholders $ 69,844 $ 55,415 Weighted average number of shares used in: Basic earnings per share 938,323 823,630 Adjustment for common share equivalents 19,258 14,927 Diluted earnings per share 957,581 838,557 Basic net income per common share $ 0.07 $ 0.07 Diluted net income per common share $ 0.07 $ 0.07 </t>
  </si>
  <si>
    <t>Note 1 - Summary of Significant Accounting Policies (Details Textual)</t>
  </si>
  <si>
    <t>Number of Branches of Bank</t>
  </si>
  <si>
    <t>Note 2 - Securities (Details Textual) - USD ($)</t>
  </si>
  <si>
    <t>Private Label Residential Mortgage-backed Securities</t>
  </si>
  <si>
    <t>Deposit Liabilities, Collateral Issued, Financial Instruments</t>
  </si>
  <si>
    <t>Proceeds from Sale and Maturity of Available-for-sale Securities</t>
  </si>
  <si>
    <t>Gain (Loss) on Sale of Securities, Net</t>
  </si>
  <si>
    <t>Note 2 - Amortized Cost and Fair Value of Investments (Details) - USD ($)</t>
  </si>
  <si>
    <t>Residential Mortgage Backed Securities [Member]</t>
  </si>
  <si>
    <t>Securities available for sale:</t>
  </si>
  <si>
    <t>Securities available for sale, amortized cost</t>
  </si>
  <si>
    <t>Securities available for sale, gross unrealized gains</t>
  </si>
  <si>
    <t>Securities available for sale, gross unrealized losses</t>
  </si>
  <si>
    <t>Securities available for sale, estimated fair value</t>
  </si>
  <si>
    <t>Commercial Mortgage Backed Securities [Member]</t>
  </si>
  <si>
    <t>US States and Political Subdivisions Debt Securities [Member]</t>
  </si>
  <si>
    <t>Securities held to maturity:</t>
  </si>
  <si>
    <t>Securities held to maturity, amortized cost</t>
  </si>
  <si>
    <t>Securities held to maturity, gross unrealized gains</t>
  </si>
  <si>
    <t>Securities held to maturity, gross unrealized losses</t>
  </si>
  <si>
    <t>Securities held to maturity, estimated fair value</t>
  </si>
  <si>
    <t>Corporate Debt Securities [Member]</t>
  </si>
  <si>
    <t>Note 2 - Contractual Maturities of Investments (Details) - USD ($)</t>
  </si>
  <si>
    <t>Securities available for sale, amortized cost - under 1 year</t>
  </si>
  <si>
    <t>Securities available for sale, estimated fair value - under 1 year</t>
  </si>
  <si>
    <t>Securities held to maturity, amortized cost - under 1 year</t>
  </si>
  <si>
    <t>Securities held to maturity, estimated fair value - under 1 year</t>
  </si>
  <si>
    <t>Securities available for sale, amortized cost - over 1 year through 5 years</t>
  </si>
  <si>
    <t>Securities available for sale, estimated fair value - over 1 year through 5 years</t>
  </si>
  <si>
    <t>Securities held to maturity, amortized cost - over 1 year through 5 years</t>
  </si>
  <si>
    <t>Securities held to maturity, estimated fair value - over 1 year through 5 years</t>
  </si>
  <si>
    <t>Securities available for sale, amortized cost - after 5 years through 10 years</t>
  </si>
  <si>
    <t>Securities available for sale, estimated fair value - after 5 years through 10 years</t>
  </si>
  <si>
    <t>Securities held to maturity, amortized cost - after 5 years through 10 years</t>
  </si>
  <si>
    <t>Securities held to maturity, estimated fair value - after 5 years through 10 years</t>
  </si>
  <si>
    <t>Securities available for sale, amortized cost - over 10 years</t>
  </si>
  <si>
    <t>Securities available for sale, estimated fair value - over 10 years</t>
  </si>
  <si>
    <t>Securities held to maturity, amortized cost - over 10 years</t>
  </si>
  <si>
    <t>Securities held to maturity, estimated fair value - over 10 years</t>
  </si>
  <si>
    <t>Note 2 - Securities with Gross Unrealized Losses (Details) - USD ($)</t>
  </si>
  <si>
    <t>Securities available for sale, continual loss position, less than 12 months, estimated fair value</t>
  </si>
  <si>
    <t>Securities available for sale, continual loss position, less than 12 months, gross unrealzed losses</t>
  </si>
  <si>
    <t>Securities available for sale, continual loss position, 12 months or more, estimated fair value</t>
  </si>
  <si>
    <t>Securities available for sale, continual loss position, 12 months or more, gross unrealized losses</t>
  </si>
  <si>
    <t>Securities available for sale, continual loss position, estimated fair value</t>
  </si>
  <si>
    <t>Securities available for sale, continual loss position, gross unrealized losses</t>
  </si>
  <si>
    <t>Securities held to maturity, continual loss position, less than 12 months, estimated fair value</t>
  </si>
  <si>
    <t>Securities held to maturity, continual loss position, less than 12 months, gross unrealized losses</t>
  </si>
  <si>
    <t>Securities held to maturity, continual loss position, 12 months or more, estimated fair value</t>
  </si>
  <si>
    <t>Securities held to maturity, continual loss position, 12 months or more, gross unrealized losses</t>
  </si>
  <si>
    <t>Securities held to maturity, continual loss position, estimated fair value</t>
  </si>
  <si>
    <t>Securities held to maturity, continual loss position, gross unrealized losses</t>
  </si>
  <si>
    <t>Note 3 - Summary of Loans (Details) - USD ($)</t>
  </si>
  <si>
    <t>Residential Owner Occupied - First Lien [Member]</t>
  </si>
  <si>
    <t>Percentage of total loans</t>
  </si>
  <si>
    <t>32.30%</t>
  </si>
  <si>
    <t>34.90%</t>
  </si>
  <si>
    <t>Residential Owner Occupied - Junior Lien [Member]</t>
  </si>
  <si>
    <t>3.50%</t>
  </si>
  <si>
    <t>3.90%</t>
  </si>
  <si>
    <t>Residential Non-Owner Occupied (Investor) [Member]</t>
  </si>
  <si>
    <t>12.30%</t>
  </si>
  <si>
    <t>Commercial Owner Occupied [Member]</t>
  </si>
  <si>
    <t>11.10%</t>
  </si>
  <si>
    <t>11.40%</t>
  </si>
  <si>
    <t>Other Commercial Loans [Member]</t>
  </si>
  <si>
    <t>40.60%</t>
  </si>
  <si>
    <t>37.20%</t>
  </si>
  <si>
    <t>Consumer Portfolio Segment [Member]</t>
  </si>
  <si>
    <t>0.20%</t>
  </si>
  <si>
    <t>0.30%</t>
  </si>
  <si>
    <t>100.00%</t>
  </si>
  <si>
    <t>Net deferred fees, costs and purchase premiums</t>
  </si>
  <si>
    <t>Allowance for loan losses</t>
  </si>
  <si>
    <t>Total loans, net</t>
  </si>
  <si>
    <t>Note 4 - Credit Quality of Loans and Allowance for Loan Losses (Details Textual)</t>
  </si>
  <si>
    <t>12 Months Ended</t>
  </si>
  <si>
    <t>Mar. 31, 2016USD ($)</t>
  </si>
  <si>
    <t>Special Mention [Member]</t>
  </si>
  <si>
    <t>Financing Receivable Credit Downgrade, Amount</t>
  </si>
  <si>
    <t>Minimum Non Classified Commercial Loan Required for Annual Review</t>
  </si>
  <si>
    <t>Time Period to Be Consider for Restructured Loan to Become as Performing Loan</t>
  </si>
  <si>
    <t>180 days</t>
  </si>
  <si>
    <t>Financing Receivable, Modifications, Number of Contracts</t>
  </si>
  <si>
    <t>Note 4 - Allowance for Loan Losses (Details) - USD ($)</t>
  </si>
  <si>
    <t>Allowance, beginning balance</t>
  </si>
  <si>
    <t>Charge-offs</t>
  </si>
  <si>
    <t>Recoveries</t>
  </si>
  <si>
    <t>Provision</t>
  </si>
  <si>
    <t>Allowance, ending balance</t>
  </si>
  <si>
    <t>Allowance for loan losses:</t>
  </si>
  <si>
    <t>Allowance, ending balance: individually evaluated for impairment</t>
  </si>
  <si>
    <t>Allowance, ending balance: collectively evaluated for impairment</t>
  </si>
  <si>
    <t>Loans:</t>
  </si>
  <si>
    <t>Loans, ending balance: individually evaluated for impairment</t>
  </si>
  <si>
    <t>Loans, ending balance: collectively evaluated for impairment</t>
  </si>
  <si>
    <t>Note 4 - Loan Portfolio Quality Indicators (Details) - USD ($)</t>
  </si>
  <si>
    <t>Residential Owner Occupied - First Lien [Member] | Pass [Member]</t>
  </si>
  <si>
    <t>Financial Receivable Recorded Investment</t>
  </si>
  <si>
    <t>Residential Owner Occupied - First Lien [Member] | Special Mention [Member]</t>
  </si>
  <si>
    <t>Residential Owner Occupied - First Lien [Member] | Substandard [Member]</t>
  </si>
  <si>
    <t>Residential Owner Occupied - First Lien [Member] | Doubtful [Member]</t>
  </si>
  <si>
    <t>Residential Owner Occupied - Junior Lien [Member] | Pass [Member]</t>
  </si>
  <si>
    <t>Residential Owner Occupied - Junior Lien [Member] | Special Mention [Member]</t>
  </si>
  <si>
    <t>Residential Owner Occupied - Junior Lien [Member] | Substandard [Member]</t>
  </si>
  <si>
    <t>Residential Owner Occupied - Junior Lien [Member] | Doubtful [Member]</t>
  </si>
  <si>
    <t>Residential Non-Owner Occupied (Investor) [Member] | Pass [Member]</t>
  </si>
  <si>
    <t>Residential Non-Owner Occupied (Investor) [Member] | Special Mention [Member]</t>
  </si>
  <si>
    <t>Residential Non-Owner Occupied (Investor) [Member] | Substandard [Member]</t>
  </si>
  <si>
    <t>Residential Non-Owner Occupied (Investor) [Member] | Doubtful [Member]</t>
  </si>
  <si>
    <t>Commercial Owner Occupied [Member] | Pass [Member]</t>
  </si>
  <si>
    <t>Commercial Owner Occupied [Member] | Special Mention [Member]</t>
  </si>
  <si>
    <t>Commercial Owner Occupied [Member] | Substandard [Member]</t>
  </si>
  <si>
    <t>Commercial Owner Occupied [Member] | Doubtful [Member]</t>
  </si>
  <si>
    <t>Other Commercial Loans [Member] | Pass [Member]</t>
  </si>
  <si>
    <t>Other Commercial Loans [Member] | Special Mention [Member]</t>
  </si>
  <si>
    <t>Other Commercial Loans [Member] | Substandard [Member]</t>
  </si>
  <si>
    <t>Other Commercial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Pass [Member]</t>
  </si>
  <si>
    <t>Substandard [Member]</t>
  </si>
  <si>
    <t>Doubtful [Member]</t>
  </si>
  <si>
    <t>Note 4 - Delinquencies in the Loan Portfolio (Details) - USD ($)</t>
  </si>
  <si>
    <t>Residential Owner Occupied - First Lien [Member] | Financing Receivables, 30 to 59 Days Past Due [Member]</t>
  </si>
  <si>
    <t>Past due</t>
  </si>
  <si>
    <t>Residential Owner Occupied - First Lien [Member] | Financing Receivables, 60 to 89 Days Past Due [Member]</t>
  </si>
  <si>
    <t>Residential Owner Occupied - First Lien [Member] | Financing Receivables, Equal to Greater than 90 Days Past Due [Member]</t>
  </si>
  <si>
    <t>Current</t>
  </si>
  <si>
    <t>Residential Owner Occupied - Junior Lien [Member] | Financing Receivables, 30 to 59 Days Past Due [Member]</t>
  </si>
  <si>
    <t>Residential Owner Occupied - Junior Lien [Member] | Financing Receivables, 60 to 89 Days Past Due [Member]</t>
  </si>
  <si>
    <t>Residential Owner Occupied - Junior Lien [Member] | Financing Receivables, Equal to Greater than 90 Days Past Due [Member]</t>
  </si>
  <si>
    <t>Residential Non-Owner Occupied (Investor) [Member] | Financing Receivables, 30 to 59 Days Past Due [Member]</t>
  </si>
  <si>
    <t>Residential Non-Owner Occupied (Investor) [Member] | Financing Receivables, 60 to 89 Days Past Due [Member]</t>
  </si>
  <si>
    <t>Residential Non-Owner Occupied (Investor) [Member] | Financing Receivables, Equal to Greater than 90 Days Past Due [Member]</t>
  </si>
  <si>
    <t>Commercial Owner Occupied [Member] | Financing Receivables, 30 to 59 Days Past Due [Member]</t>
  </si>
  <si>
    <t>Commercial Owner Occupied [Member] | Financing Receivables, 60 to 89 Days Past Due [Member]</t>
  </si>
  <si>
    <t>Commercial Owner Occupied [Member] | Financing Receivables, Equal to Greater than 90 Days Past Due [Member]</t>
  </si>
  <si>
    <t>Other Commercial Loans [Member] | Financing Receivables, 30 to 59 Days Past Due [Member]</t>
  </si>
  <si>
    <t>Other Commercial Loans [Member] | Financing Receivables, 60 to 89 Days Past Due [Member]</t>
  </si>
  <si>
    <t>Other Commercial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4 - Impaired Loans (Details) - USD ($)</t>
  </si>
  <si>
    <t>Recorded Investment- With no related allowance recorded</t>
  </si>
  <si>
    <t>Unpaid Principal Balance- With no related allowance recorded</t>
  </si>
  <si>
    <t>Recorded Investment - with an allowance recorded</t>
  </si>
  <si>
    <t>Unpaid Principal Balance - with an allowance recorded</t>
  </si>
  <si>
    <t>Related Allowance</t>
  </si>
  <si>
    <t>Nonperforming impaired loans</t>
  </si>
  <si>
    <t>Unpaid Principal Balance</t>
  </si>
  <si>
    <t>Average recorded investment- With no related allowance recorded</t>
  </si>
  <si>
    <t>Interest income that would have been recognized- With no related allowance recorded</t>
  </si>
  <si>
    <t>Interest income recognized (cash basis)- With no related allowance recorded</t>
  </si>
  <si>
    <t>Interest income foregone (recovered)- With no related allowance recorded</t>
  </si>
  <si>
    <t>Average recorded investment, with an allowance recorded</t>
  </si>
  <si>
    <t>Interest income that would have been recognized, with an allowance recorded</t>
  </si>
  <si>
    <t>Interest income recognized (cash basis)- With an allowance recorded</t>
  </si>
  <si>
    <t>Interest income foregone (recovered), with an allowance recorded</t>
  </si>
  <si>
    <t>Average recorded investment</t>
  </si>
  <si>
    <t>Interest income that would have been recognized</t>
  </si>
  <si>
    <t>Interest income recognized (cash basis)</t>
  </si>
  <si>
    <t>Interest income foregone (recovered)</t>
  </si>
  <si>
    <t>Note 4 - Performing and Non-performing Impaired Loans (Details) - USD ($)</t>
  </si>
  <si>
    <t>Performing Financial Instruments [Member] | Residential Non-Owner Occupied (Investor) [Member]</t>
  </si>
  <si>
    <t>Impaired Loans Performing and Nonperforming loans</t>
  </si>
  <si>
    <t>Performing Financial Instruments [Member]</t>
  </si>
  <si>
    <t>Nonperforming Financial Instruments [Member] | Residential Non-Owner Occupied (Investor) [Member]</t>
  </si>
  <si>
    <t>Nonperforming Financial Instruments [Member] | Residential Owner Occupied - First Lien [Member]</t>
  </si>
  <si>
    <t>Nonperforming Financial Instruments [Member]</t>
  </si>
  <si>
    <t>Note 5 - Deposits (Details Textual) - USD ($)</t>
  </si>
  <si>
    <t>Deposits Certificates of Deposits Brokered and Listing Service</t>
  </si>
  <si>
    <t>Cash, FDIC Insured Amount</t>
  </si>
  <si>
    <t>Note 5 - Summary of Deposit Product Segment (Details) - USD ($)</t>
  </si>
  <si>
    <t>Non Interest Bearing Checking [Member]</t>
  </si>
  <si>
    <t>Percent of total</t>
  </si>
  <si>
    <t>7.90%</t>
  </si>
  <si>
    <t>7.10%</t>
  </si>
  <si>
    <t>Interest-bearing Checking [Member]</t>
  </si>
  <si>
    <t>8.50%</t>
  </si>
  <si>
    <t>6.60%</t>
  </si>
  <si>
    <t>Savings [Member]</t>
  </si>
  <si>
    <t>2.80%</t>
  </si>
  <si>
    <t>2.10%</t>
  </si>
  <si>
    <t>Premium Savings [Member]</t>
  </si>
  <si>
    <t>17.10%</t>
  </si>
  <si>
    <t>16.90%</t>
  </si>
  <si>
    <t>IRA Savings [Member]</t>
  </si>
  <si>
    <t>5.00%</t>
  </si>
  <si>
    <t>5.20%</t>
  </si>
  <si>
    <t>Money Market Funds [Member]</t>
  </si>
  <si>
    <t>9.60%</t>
  </si>
  <si>
    <t>9.70%</t>
  </si>
  <si>
    <t>Certificates of Deposit [Member]</t>
  </si>
  <si>
    <t>49.10%</t>
  </si>
  <si>
    <t>52.40%</t>
  </si>
  <si>
    <t>Note 5 - Summary of Certificates of Deposit by Maturity Date Ranges (Details) - USD ($)</t>
  </si>
  <si>
    <t>Less than or equal to one year</t>
  </si>
  <si>
    <t>More than one to two years</t>
  </si>
  <si>
    <t>More than two to three years</t>
  </si>
  <si>
    <t>More than three to four years</t>
  </si>
  <si>
    <t>More than four to five years</t>
  </si>
  <si>
    <t>Total certificates of deposit</t>
  </si>
  <si>
    <t>Note 6 - Summary of Financial Assets Measured at Fair Value on a Recurring Basis (Details) - USD ($)</t>
  </si>
  <si>
    <t>Fair Value, Measurements, Recurring [Member] | Residential Mortgage Backed Securities [Member] | Fair Value, Inputs, Level 2 [Member]</t>
  </si>
  <si>
    <t>Fair Value, Measurements, Recurring [Member] | Residential Mortgage Backed Securities [Member]</t>
  </si>
  <si>
    <t>Fair Value, Measurements, Recurring [Member] | Commercial Mortgage Backed Securities [Member] | Fair Value, Inputs, Level 2 [Member]</t>
  </si>
  <si>
    <t>Fair Value, Measurements, Recurring [Member] | Commercial Mortgage Backed Securities [Member]</t>
  </si>
  <si>
    <t>Fair Value, Measurements, Recurring [Member] | Municipal Bonds1 [Member] | Fair Value, Inputs, Level 2 [Member]</t>
  </si>
  <si>
    <t>Fair Value, Measurements, Recurring [Member] | Municipal Bonds1 [Member]</t>
  </si>
  <si>
    <t>Fair Value, Measurements, Recurring [Member] | Fair Value, Inputs, Level 2 [Member]</t>
  </si>
  <si>
    <t>Fair Value, Measurements, Recurring [Member]</t>
  </si>
  <si>
    <t>Fair Value, Inputs, Level 2 [Member]</t>
  </si>
  <si>
    <t>Note 6 - Summary of Financial Assets Measured at Fair Value on Non-recurring Basis (Details) - USD ($)</t>
  </si>
  <si>
    <t>Fair Value, Measurements, Nonrecurring [Member] | Residential Non-Owner Occupied (Investor) [Member] | Fair Value, Inputs, Level 3 [Member]</t>
  </si>
  <si>
    <t>Fair Value, Measurements, Nonrecurring [Member] | Residential Non-Owner Occupied (Investor) [Member]</t>
  </si>
  <si>
    <t>Fair Value, Measurements, Nonrecurring [Member] | Residential Owner Occupied - First Lien [Member] | Fair Value, Inputs, Level 3 [Member]</t>
  </si>
  <si>
    <t>Foreclosed assets at fair value</t>
  </si>
  <si>
    <t>Fair Value, Measurements, Nonrecurring [Member] | Residential Owner Occupied - First Lien [Member]</t>
  </si>
  <si>
    <t>Fair Value, Measurements, Nonrecurring [Member] | Fair Value, Inputs, Level 3 [Member]</t>
  </si>
  <si>
    <t>Fair Value, Measurements, Nonrecurring [Member]</t>
  </si>
  <si>
    <t>Note 6 - Reconciliation of Beginning and Ending Balances for Level 3 Assets (Details) - USD ($)</t>
  </si>
  <si>
    <t>Impaired Loans [Member]</t>
  </si>
  <si>
    <t>Balance</t>
  </si>
  <si>
    <t>Total realized and unrealized gains (losses):</t>
  </si>
  <si>
    <t>Included in net income</t>
  </si>
  <si>
    <t>Settlements</t>
  </si>
  <si>
    <t>Transfers in and/or out of Level 3</t>
  </si>
  <si>
    <t>Foreclosed Real Estate [Member]</t>
  </si>
  <si>
    <t>Note 6 - Estimated Fair Values of Financial Instruments (Details) - USD ($)</t>
  </si>
  <si>
    <t>Financial instruments - assets:</t>
  </si>
  <si>
    <t>Certificates of deposit with depository institutions at fair value</t>
  </si>
  <si>
    <t>Bank-owned life insurance at fair value</t>
  </si>
  <si>
    <t>Financial instruments - liabilities:</t>
  </si>
  <si>
    <t>Deposits at fair value</t>
  </si>
  <si>
    <t>Federal Home Loan Bank advances at fair value</t>
  </si>
  <si>
    <t>Fair Value, Inputs, Level 3 [Member]</t>
  </si>
  <si>
    <t>Loans, net of allowance for loan losses at fair value</t>
  </si>
  <si>
    <t>Other equity securities at fair value</t>
  </si>
  <si>
    <t>Loans, net of allowance for loan losses</t>
  </si>
  <si>
    <t>Other equity securities</t>
  </si>
  <si>
    <t>Federal Home Loan Bank advances</t>
  </si>
  <si>
    <t>Note 7 - Capital Requirements and Regulatory Matters (Details Textual)</t>
  </si>
  <si>
    <t>Maximum [Member]</t>
  </si>
  <si>
    <t>Cash Dividend Limit as Percentage of Net Earnings</t>
  </si>
  <si>
    <t>90.00%</t>
  </si>
  <si>
    <t>Dividends Paid from Undivided Profits</t>
  </si>
  <si>
    <t>Dividends Paid from Surplus in Excess of Required Capital Stock</t>
  </si>
  <si>
    <t>Loans and Advances Limit as Percentage of Capital</t>
  </si>
  <si>
    <t>10.00%</t>
  </si>
  <si>
    <t>Note 7 - Actual Capital Levels and Minimum Levels (Details) - USD ($)</t>
  </si>
  <si>
    <t>Total risk-based capital</t>
  </si>
  <si>
    <t>Total capital to risk-weighted assets- Actual Ratio</t>
  </si>
  <si>
    <t>15.80%</t>
  </si>
  <si>
    <t>16.00%</t>
  </si>
  <si>
    <t>Total capital to risk-weighted assets- For Capital Adequacy amount</t>
  </si>
  <si>
    <t>Total capital to risk-weighted assets- For Capital Adequacy Ratio</t>
  </si>
  <si>
    <t>8.00%</t>
  </si>
  <si>
    <t>Total capital to risk-weighted assets- To be well capialized under prompt corrective action provisions</t>
  </si>
  <si>
    <t>Total capital to risk-weighted assets- To be well capialized under prompt corrective action provisions ratio</t>
  </si>
  <si>
    <t>Tier 1 capital</t>
  </si>
  <si>
    <t>Tier 1 capital to risk-weighted assets- Actual Ratio</t>
  </si>
  <si>
    <t>14.90%</t>
  </si>
  <si>
    <t>15.10%</t>
  </si>
  <si>
    <t>Tier 1 capital to risk-weighted assets- For Capital Adequacy amount</t>
  </si>
  <si>
    <t>Tier 1 capital to risk-weighted assets- For Capital Adequacy Ratio</t>
  </si>
  <si>
    <t>6.00%</t>
  </si>
  <si>
    <t>Tier 1 capital to risk-weighted assets- To be well capialized under prompt corrective action provisions</t>
  </si>
  <si>
    <t>Tier 1 capital to risk-weighted assets- To be well capialized under prompt corrective action provisions ratio</t>
  </si>
  <si>
    <t>Common equity tier 1 capital</t>
  </si>
  <si>
    <t>Common equity tier 1 capital to risk-weighted assets- Actual Ratio</t>
  </si>
  <si>
    <t>Common equity tier 1 capital to risk-weighted assets- For Capital Adequacy amount</t>
  </si>
  <si>
    <t>Common equity tier 1 capital to risk-weighted assets- For Capital Adequacy Ratio</t>
  </si>
  <si>
    <t>4.50%</t>
  </si>
  <si>
    <t>Common equity tier 1 capital to risk-weighted assets- To be well capialized under prompt corrective action provisions</t>
  </si>
  <si>
    <t>Common equity tier 1 capital to risk-weighted assets- To be well capialized under prompt corrective action provisions ratio</t>
  </si>
  <si>
    <t>6.50%</t>
  </si>
  <si>
    <t>Tier 1 leverage to average assets- Actual</t>
  </si>
  <si>
    <t>Tier 1 leverage to average assets- Actual Ratio</t>
  </si>
  <si>
    <t>10.30%</t>
  </si>
  <si>
    <t>Tier 1 leverage to average assets- For Capital Adequacy amount</t>
  </si>
  <si>
    <t>Tier 1 leverage to average assets- For Capital Adequacy Ratio</t>
  </si>
  <si>
    <t>4.00%</t>
  </si>
  <si>
    <t>Tier 1 leverage to average assets- To be well capialized under prompt corrective action provisions</t>
  </si>
  <si>
    <t>Tier 1 leverage to average assets- To be well capialized under prompt corrective action provisions ratio</t>
  </si>
  <si>
    <t>Bank GAAP equity - Tangible capital</t>
  </si>
  <si>
    <t>Tangible capital to tangible assets- Actual Ratio</t>
  </si>
  <si>
    <t>10.20%</t>
  </si>
  <si>
    <t>10.40%</t>
  </si>
  <si>
    <t>Tangible capital to tangible assets- For Capital Adequacy amount</t>
  </si>
  <si>
    <t>Tangible capital to tangible assets- For Capital Adequacy Ratio</t>
  </si>
  <si>
    <t>Tangible capital to tangible assets- To be well capialized under prompt corrective action provisions</t>
  </si>
  <si>
    <t>Tangible capital to tangible assets- To be well capialized under prompt corrective action provisions ratio</t>
  </si>
  <si>
    <t>Note 7 - Reconciliation of Company's Consolidated Equity (Details) - USD ($)</t>
  </si>
  <si>
    <t>Dec. 31, 2014</t>
  </si>
  <si>
    <t>Consolidated GAAP equity</t>
  </si>
  <si>
    <t>Consolidated equity in excess of Bank equity</t>
  </si>
  <si>
    <t>Less:</t>
  </si>
  <si>
    <t>Accumulated other comprehensive income, net of tax</t>
  </si>
  <si>
    <t>Plus:</t>
  </si>
  <si>
    <t>Allowance for loan losses (1.25% of risk-weighted assets)</t>
  </si>
  <si>
    <t>Note 7 - Reconciliation of Company's Consolidated Equity (Details) (Parentheticals)</t>
  </si>
  <si>
    <t>Percentage of risk-weighted assets</t>
  </si>
  <si>
    <t>1.25%</t>
  </si>
  <si>
    <t>Note 8 - Calculation of Net Income Per Common Share (Details) - USD ($)</t>
  </si>
  <si>
    <t>Net Income available to common shareholders</t>
  </si>
  <si>
    <t>Weighted average number of shares used in:</t>
  </si>
  <si>
    <t>Basic earnings per share (in shares)</t>
  </si>
  <si>
    <t>Adjustment for common share equivalents (in shares)</t>
  </si>
  <si>
    <t>Diluted earnings per share (in shares)</t>
  </si>
  <si>
    <t>Basic net income per common share (in dollars per share)</t>
  </si>
  <si>
    <t>Diluted net income per common share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5150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978306</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6" t="s">
        <v>186</v>
      </c>
    </row>
    <row r="4" spans="1:2">
      <c r="A4" s="3" t="s">
        <v>190</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2</v>
      </c>
      <c r="B1" s="2" t="s">
        <v>1</v>
      </c>
    </row>
    <row r="2" spans="1:2">
      <c r="B2" s="2" t="s">
        <v>2</v>
      </c>
    </row>
    <row r="3" spans="1:2">
      <c r="A3" s="6" t="s">
        <v>186</v>
      </c>
    </row>
    <row r="4" spans="1:2">
      <c r="A4" s="3" t="s">
        <v>193</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5</v>
      </c>
      <c r="B1" s="2" t="s">
        <v>1</v>
      </c>
    </row>
    <row r="2" spans="1:2">
      <c r="B2" s="2" t="s">
        <v>2</v>
      </c>
    </row>
    <row r="3" spans="1:2">
      <c r="A3" s="6" t="s">
        <v>186</v>
      </c>
    </row>
    <row r="4" spans="1:2">
      <c r="A4" s="3" t="s">
        <v>196</v>
      </c>
      <c r="B4" s="3"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8</v>
      </c>
      <c r="B1" s="2" t="s">
        <v>1</v>
      </c>
    </row>
    <row r="2" spans="1:2">
      <c r="B2" s="2" t="s">
        <v>2</v>
      </c>
    </row>
    <row r="3" spans="1:2">
      <c r="A3" s="6" t="s">
        <v>186</v>
      </c>
    </row>
    <row r="4" spans="1:2">
      <c r="A4" s="3" t="s">
        <v>199</v>
      </c>
      <c r="B4" s="3"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6" t="s">
        <v>186</v>
      </c>
    </row>
    <row r="4" spans="1:2">
      <c r="A4" s="3" t="s">
        <v>202</v>
      </c>
      <c r="B4" s="3"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4</v>
      </c>
      <c r="B1" s="2" t="s">
        <v>1</v>
      </c>
    </row>
    <row r="2" spans="1:2">
      <c r="B2" s="2" t="s">
        <v>2</v>
      </c>
    </row>
    <row r="3" spans="1:2">
      <c r="A3" s="6" t="s">
        <v>186</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6" t="s">
        <v>186</v>
      </c>
    </row>
    <row r="4" spans="1:2">
      <c r="A4" s="3" t="s">
        <v>208</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10</v>
      </c>
      <c r="B1" s="2" t="s">
        <v>1</v>
      </c>
    </row>
    <row r="2" spans="1:2">
      <c r="B2" s="2" t="s">
        <v>2</v>
      </c>
    </row>
    <row r="3" spans="1:2">
      <c r="A3" s="6" t="s">
        <v>211</v>
      </c>
    </row>
    <row r="4" spans="1:2">
      <c r="A4" s="3" t="s">
        <v>212</v>
      </c>
      <c r="B4" s="3" t="s">
        <v>213</v>
      </c>
    </row>
    <row r="5" spans="1:2">
      <c r="A5" s="3" t="s">
        <v>214</v>
      </c>
      <c r="B5" s="3" t="s">
        <v>215</v>
      </c>
    </row>
    <row r="6" spans="1:2">
      <c r="A6" s="3" t="s">
        <v>216</v>
      </c>
      <c r="B6" s="3" t="s">
        <v>217</v>
      </c>
    </row>
    <row r="7" spans="1:2">
      <c r="A7" s="3" t="s">
        <v>218</v>
      </c>
      <c r="B7"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20</v>
      </c>
      <c r="B1" s="2" t="s">
        <v>1</v>
      </c>
    </row>
    <row r="2" spans="1:2">
      <c r="B2" s="2" t="s">
        <v>2</v>
      </c>
    </row>
    <row r="3" spans="1:2">
      <c r="A3" s="6" t="s">
        <v>221</v>
      </c>
    </row>
    <row r="4" spans="1:2">
      <c r="A4" s="3" t="s">
        <v>222</v>
      </c>
      <c r="B4" s="3" t="s">
        <v>223</v>
      </c>
    </row>
    <row r="5" spans="1:2">
      <c r="A5" s="3" t="s">
        <v>224</v>
      </c>
      <c r="B5" s="3" t="s">
        <v>225</v>
      </c>
    </row>
    <row r="6" spans="1:2">
      <c r="A6" s="3" t="s">
        <v>226</v>
      </c>
      <c r="B6"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8</v>
      </c>
      <c r="B1" s="2" t="s">
        <v>1</v>
      </c>
    </row>
    <row r="2" spans="1:2">
      <c r="B2" s="2" t="s">
        <v>2</v>
      </c>
    </row>
    <row r="3" spans="1:2">
      <c r="A3" s="6" t="s">
        <v>221</v>
      </c>
    </row>
    <row r="4" spans="1:2">
      <c r="A4" s="3" t="s">
        <v>229</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371543</v>
      </c>
      <c r="C3" s="7" t="n">
        <v>1583914</v>
      </c>
    </row>
    <row r="4" spans="1:3">
      <c r="A4" s="3" t="s">
        <v>32</v>
      </c>
      <c r="B4" s="5" t="n">
        <v>10768615</v>
      </c>
      <c r="C4" s="5" t="n">
        <v>6623853</v>
      </c>
    </row>
    <row r="5" spans="1:3">
      <c r="A5" s="3" t="s">
        <v>33</v>
      </c>
      <c r="B5" s="5" t="n">
        <v>12140158</v>
      </c>
      <c r="C5" s="5" t="n">
        <v>8207767</v>
      </c>
    </row>
    <row r="6" spans="1:3">
      <c r="A6" s="3" t="s">
        <v>34</v>
      </c>
      <c r="B6" s="5" t="n">
        <v>2450268</v>
      </c>
      <c r="C6" s="5" t="n">
        <v>2450248</v>
      </c>
    </row>
    <row r="7" spans="1:3">
      <c r="A7" s="3" t="s">
        <v>35</v>
      </c>
      <c r="B7" s="5" t="n">
        <v>4707844</v>
      </c>
      <c r="C7" s="5" t="n">
        <v>4812384</v>
      </c>
    </row>
    <row r="8" spans="1:3">
      <c r="A8" s="3" t="s">
        <v>36</v>
      </c>
      <c r="B8" s="5" t="n">
        <v>2105667</v>
      </c>
      <c r="C8" s="5" t="n">
        <v>2005775</v>
      </c>
    </row>
    <row r="9" spans="1:3">
      <c r="A9" s="3" t="s">
        <v>37</v>
      </c>
      <c r="B9" s="5" t="n">
        <v>128114540</v>
      </c>
      <c r="C9" s="5" t="n">
        <v>128433411</v>
      </c>
    </row>
    <row r="10" spans="1:3">
      <c r="A10" s="3" t="s">
        <v>38</v>
      </c>
      <c r="B10" s="5" t="n">
        <v>407761</v>
      </c>
      <c r="C10" s="5" t="n">
        <v>403535</v>
      </c>
    </row>
    <row r="11" spans="1:3">
      <c r="A11" s="3" t="s">
        <v>39</v>
      </c>
      <c r="B11" s="5" t="n">
        <v>1028596</v>
      </c>
      <c r="C11" s="5" t="n">
        <v>869296</v>
      </c>
    </row>
    <row r="12" spans="1:3">
      <c r="A12" s="3" t="s">
        <v>40</v>
      </c>
      <c r="B12" s="5" t="n">
        <v>2121806</v>
      </c>
      <c r="C12" s="5" t="n">
        <v>2107770</v>
      </c>
    </row>
    <row r="13" spans="1:3">
      <c r="A13" s="3" t="s">
        <v>41</v>
      </c>
      <c r="B13" s="5" t="n">
        <v>1345353</v>
      </c>
      <c r="C13" s="5" t="n">
        <v>1303648</v>
      </c>
    </row>
    <row r="14" spans="1:3">
      <c r="A14" s="3" t="s">
        <v>42</v>
      </c>
      <c r="B14" s="5" t="n">
        <v>199374</v>
      </c>
      <c r="C14" s="5" t="n">
        <v>199374</v>
      </c>
    </row>
    <row r="15" spans="1:3">
      <c r="A15" s="3" t="s">
        <v>43</v>
      </c>
      <c r="B15" s="5" t="n">
        <v>517203</v>
      </c>
      <c r="C15" s="5" t="n">
        <v>544059</v>
      </c>
    </row>
    <row r="16" spans="1:3">
      <c r="A16" s="3" t="s">
        <v>44</v>
      </c>
      <c r="B16" s="5" t="n">
        <v>155138570</v>
      </c>
      <c r="C16" s="5" t="n">
        <v>151337267</v>
      </c>
    </row>
    <row r="17" spans="1:3">
      <c r="A17" s="6" t="s">
        <v>45</v>
      </c>
    </row>
    <row r="18" spans="1:3">
      <c r="A18" s="3" t="s">
        <v>46</v>
      </c>
      <c r="B18" s="5" t="n">
        <v>9510881</v>
      </c>
      <c r="C18" s="5" t="n">
        <v>8718993</v>
      </c>
    </row>
    <row r="19" spans="1:3">
      <c r="A19" s="3" t="s">
        <v>47</v>
      </c>
      <c r="B19" s="5" t="n">
        <v>111357829</v>
      </c>
      <c r="C19" s="5" t="n">
        <v>113382169</v>
      </c>
    </row>
    <row r="20" spans="1:3">
      <c r="A20" s="3" t="s">
        <v>48</v>
      </c>
      <c r="B20" s="5" t="n">
        <v>120868710</v>
      </c>
      <c r="C20" s="5" t="n">
        <v>122101162</v>
      </c>
    </row>
    <row r="21" spans="1:3">
      <c r="A21" s="3" t="s">
        <v>49</v>
      </c>
      <c r="B21" s="5" t="n">
        <v>17500000</v>
      </c>
      <c r="C21" s="5" t="n">
        <v>12500000</v>
      </c>
    </row>
    <row r="22" spans="1:3">
      <c r="A22" s="3" t="s">
        <v>50</v>
      </c>
      <c r="B22" s="5" t="n">
        <v>363193</v>
      </c>
      <c r="C22" s="5" t="n">
        <v>442935</v>
      </c>
    </row>
    <row r="23" spans="1:3">
      <c r="A23" s="3" t="s">
        <v>51</v>
      </c>
      <c r="B23" s="7" t="n">
        <v>138731903</v>
      </c>
      <c r="C23" s="7" t="n">
        <v>135044097</v>
      </c>
    </row>
    <row r="24" spans="1:3">
      <c r="A24" s="6" t="s">
        <v>52</v>
      </c>
    </row>
    <row r="25" spans="1:3">
      <c r="A25" s="3" t="s">
        <v>53</v>
      </c>
      <c r="B25" s="3" t="s">
        <v>54</v>
      </c>
      <c r="C25" s="3" t="s">
        <v>54</v>
      </c>
    </row>
    <row r="26" spans="1:3">
      <c r="A26" s="3" t="s">
        <v>55</v>
      </c>
      <c r="B26" s="7" t="n">
        <v>9783</v>
      </c>
      <c r="C26" s="7" t="n">
        <v>9783</v>
      </c>
    </row>
    <row r="27" spans="1:3">
      <c r="A27" s="3" t="s">
        <v>56</v>
      </c>
      <c r="B27" s="5" t="n">
        <v>12799725</v>
      </c>
      <c r="C27" s="5" t="n">
        <v>12799995</v>
      </c>
    </row>
    <row r="28" spans="1:3">
      <c r="A28" s="3" t="s">
        <v>57</v>
      </c>
      <c r="B28" s="5" t="n">
        <v>-261088</v>
      </c>
      <c r="C28" s="5" t="n">
        <v>-261088</v>
      </c>
    </row>
    <row r="29" spans="1:3">
      <c r="A29" s="3" t="s">
        <v>58</v>
      </c>
      <c r="B29" s="5" t="n">
        <v>-131713</v>
      </c>
      <c r="C29" s="5" t="n">
        <v>-144599</v>
      </c>
    </row>
    <row r="30" spans="1:3">
      <c r="A30" s="3" t="s">
        <v>59</v>
      </c>
      <c r="B30" s="5" t="n">
        <v>3956425</v>
      </c>
      <c r="C30" s="5" t="n">
        <v>3886581</v>
      </c>
    </row>
    <row r="31" spans="1:3">
      <c r="A31" s="3" t="s">
        <v>60</v>
      </c>
      <c r="B31" s="5" t="n">
        <v>33535</v>
      </c>
      <c r="C31" s="5" t="n">
        <v>2498</v>
      </c>
    </row>
    <row r="32" spans="1:3">
      <c r="A32" s="3" t="s">
        <v>61</v>
      </c>
      <c r="B32" s="5" t="n">
        <v>16406667</v>
      </c>
      <c r="C32" s="5" t="n">
        <v>16293170</v>
      </c>
    </row>
    <row r="33" spans="1:3">
      <c r="A33" s="3" t="s">
        <v>62</v>
      </c>
      <c r="B33" s="7" t="n">
        <v>155138570</v>
      </c>
      <c r="C33" s="7" t="n">
        <v>151337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6" t="s">
        <v>221</v>
      </c>
    </row>
    <row r="4" spans="1:2">
      <c r="A4" s="3" t="s">
        <v>232</v>
      </c>
      <c r="B4" s="3" t="s">
        <v>233</v>
      </c>
    </row>
    <row r="5" spans="1:2">
      <c r="A5" s="3" t="s">
        <v>234</v>
      </c>
      <c r="B5" s="3" t="s">
        <v>235</v>
      </c>
    </row>
    <row r="6" spans="1:2">
      <c r="A6" s="3" t="s">
        <v>236</v>
      </c>
      <c r="B6" s="3" t="s">
        <v>237</v>
      </c>
    </row>
    <row r="7" spans="1:2">
      <c r="A7" s="3" t="s">
        <v>238</v>
      </c>
      <c r="B7" s="3" t="s">
        <v>239</v>
      </c>
    </row>
    <row r="8" spans="1:2">
      <c r="A8" s="3" t="s">
        <v>240</v>
      </c>
      <c r="B8" s="3"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42</v>
      </c>
      <c r="B1" s="2" t="s">
        <v>1</v>
      </c>
    </row>
    <row r="2" spans="1:2">
      <c r="B2" s="2" t="s">
        <v>2</v>
      </c>
    </row>
    <row r="3" spans="1:2">
      <c r="A3" s="6" t="s">
        <v>221</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6" t="s">
        <v>221</v>
      </c>
    </row>
    <row r="4" spans="1:2">
      <c r="A4" s="3" t="s">
        <v>248</v>
      </c>
      <c r="B4" s="3" t="s">
        <v>249</v>
      </c>
    </row>
    <row r="5" spans="1:2">
      <c r="A5" s="3" t="s">
        <v>250</v>
      </c>
      <c r="B5" s="3" t="s">
        <v>251</v>
      </c>
    </row>
    <row r="6" spans="1:2">
      <c r="A6" s="3" t="s">
        <v>252</v>
      </c>
      <c r="B6" s="3" t="s">
        <v>253</v>
      </c>
    </row>
    <row r="7" spans="1:2">
      <c r="A7" s="3" t="s">
        <v>254</v>
      </c>
      <c r="B7" s="3"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6" t="s">
        <v>221</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1</v>
      </c>
      <c r="B1" s="2" t="s">
        <v>1</v>
      </c>
    </row>
    <row r="2" spans="1:2">
      <c r="B2" s="2" t="s">
        <v>2</v>
      </c>
    </row>
    <row r="3" spans="1:2">
      <c r="A3" s="6" t="s">
        <v>221</v>
      </c>
    </row>
    <row r="4" spans="1:2">
      <c r="A4" s="3" t="s">
        <v>262</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15"/>
  </cols>
  <sheetData>
    <row r="1" spans="1:2">
      <c r="A1" s="1" t="s">
        <v>264</v>
      </c>
      <c r="B1" s="2" t="s">
        <v>1</v>
      </c>
    </row>
    <row r="2" spans="1:2">
      <c r="B2" s="2" t="s">
        <v>2</v>
      </c>
    </row>
    <row r="3" spans="1:2">
      <c r="A3" s="3" t="s">
        <v>265</v>
      </c>
      <c r="B3"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266</v>
      </c>
      <c r="B1" s="2" t="s">
        <v>1</v>
      </c>
    </row>
    <row r="2" spans="1:4">
      <c r="B2" s="2" t="s">
        <v>2</v>
      </c>
      <c r="C2" s="2" t="s">
        <v>75</v>
      </c>
      <c r="D2" s="2" t="s">
        <v>29</v>
      </c>
    </row>
    <row r="3" spans="1:4">
      <c r="A3" s="3" t="s">
        <v>267</v>
      </c>
      <c r="B3" s="7" t="n">
        <v>0</v>
      </c>
      <c r="D3" s="7" t="n">
        <v>0</v>
      </c>
    </row>
    <row r="4" spans="1:4">
      <c r="A4" s="3" t="s">
        <v>268</v>
      </c>
      <c r="B4" s="5" t="n">
        <v>3100000</v>
      </c>
      <c r="D4" s="7" t="n">
        <v>2300000</v>
      </c>
    </row>
    <row r="5" spans="1:4">
      <c r="A5" s="3" t="s">
        <v>269</v>
      </c>
      <c r="B5" s="5" t="n">
        <v>15000</v>
      </c>
      <c r="C5" s="7" t="n">
        <v>2689379</v>
      </c>
    </row>
    <row r="6" spans="1:4">
      <c r="A6" s="3" t="s">
        <v>270</v>
      </c>
      <c r="B6" s="7" t="n">
        <v>-1061</v>
      </c>
      <c r="C6" s="7" t="n">
        <v>-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71</v>
      </c>
      <c r="B1" s="2" t="s">
        <v>2</v>
      </c>
      <c r="C1" s="2" t="s">
        <v>29</v>
      </c>
    </row>
    <row r="2" spans="1:3">
      <c r="A2" s="3" t="s">
        <v>272</v>
      </c>
    </row>
    <row r="3" spans="1:3">
      <c r="A3" s="6" t="s">
        <v>273</v>
      </c>
    </row>
    <row r="4" spans="1:3">
      <c r="A4" s="3" t="s">
        <v>274</v>
      </c>
      <c r="B4" s="7" t="n">
        <v>2411436</v>
      </c>
      <c r="C4" s="7" t="n">
        <v>2549295</v>
      </c>
    </row>
    <row r="5" spans="1:3">
      <c r="A5" s="3" t="s">
        <v>275</v>
      </c>
      <c r="B5" s="7" t="n">
        <v>22159</v>
      </c>
      <c r="C5" s="5" t="n">
        <v>12146</v>
      </c>
    </row>
    <row r="6" spans="1:3">
      <c r="A6" s="3" t="s">
        <v>276</v>
      </c>
      <c r="B6" s="3" t="s">
        <v>54</v>
      </c>
      <c r="C6" s="5" t="n">
        <v>8818</v>
      </c>
    </row>
    <row r="7" spans="1:3">
      <c r="A7" s="3" t="s">
        <v>277</v>
      </c>
      <c r="B7" s="7" t="n">
        <v>2433595</v>
      </c>
      <c r="C7" s="5" t="n">
        <v>2552623</v>
      </c>
    </row>
    <row r="8" spans="1:3">
      <c r="A8" s="3" t="s">
        <v>278</v>
      </c>
    </row>
    <row r="9" spans="1:3">
      <c r="A9" s="6" t="s">
        <v>273</v>
      </c>
    </row>
    <row r="10" spans="1:3">
      <c r="A10" s="3" t="s">
        <v>274</v>
      </c>
      <c r="B10" s="5" t="n">
        <v>2016367</v>
      </c>
      <c r="C10" s="7" t="n">
        <v>2017187</v>
      </c>
    </row>
    <row r="11" spans="1:3">
      <c r="A11" s="3" t="s">
        <v>275</v>
      </c>
      <c r="B11" s="7" t="n">
        <v>30853</v>
      </c>
      <c r="C11" s="3" t="s">
        <v>54</v>
      </c>
    </row>
    <row r="12" spans="1:3">
      <c r="A12" s="3" t="s">
        <v>276</v>
      </c>
      <c r="B12" s="3" t="s">
        <v>54</v>
      </c>
      <c r="C12" s="3" t="s">
        <v>54</v>
      </c>
    </row>
    <row r="13" spans="1:3">
      <c r="A13" s="3" t="s">
        <v>277</v>
      </c>
      <c r="B13" s="7" t="n">
        <v>2047220</v>
      </c>
      <c r="C13" s="7" t="n">
        <v>2017187</v>
      </c>
    </row>
    <row r="14" spans="1:3">
      <c r="A14" s="3" t="s">
        <v>279</v>
      </c>
    </row>
    <row r="15" spans="1:3">
      <c r="A15" s="6" t="s">
        <v>273</v>
      </c>
    </row>
    <row r="16" spans="1:3">
      <c r="A16" s="3" t="s">
        <v>274</v>
      </c>
      <c r="B16" s="5" t="n">
        <v>224150</v>
      </c>
      <c r="C16" s="5" t="n">
        <v>241739</v>
      </c>
    </row>
    <row r="17" spans="1:3">
      <c r="A17" s="3" t="s">
        <v>275</v>
      </c>
      <c r="B17" s="7" t="n">
        <v>2879</v>
      </c>
      <c r="C17" s="5" t="n">
        <v>2503</v>
      </c>
    </row>
    <row r="18" spans="1:3">
      <c r="A18" s="3" t="s">
        <v>276</v>
      </c>
      <c r="B18" s="3" t="s">
        <v>54</v>
      </c>
      <c r="C18" s="5" t="n">
        <v>1668</v>
      </c>
    </row>
    <row r="19" spans="1:3">
      <c r="A19" s="3" t="s">
        <v>277</v>
      </c>
      <c r="B19" s="7" t="n">
        <v>227029</v>
      </c>
      <c r="C19" s="5" t="n">
        <v>242574</v>
      </c>
    </row>
    <row r="20" spans="1:3">
      <c r="A20" s="6" t="s">
        <v>280</v>
      </c>
    </row>
    <row r="21" spans="1:3">
      <c r="A21" s="3" t="s">
        <v>281</v>
      </c>
      <c r="B21" s="5" t="n">
        <v>500000</v>
      </c>
      <c r="C21" s="5" t="n">
        <v>500000</v>
      </c>
    </row>
    <row r="22" spans="1:3">
      <c r="A22" s="3" t="s">
        <v>282</v>
      </c>
      <c r="B22" s="7" t="n">
        <v>14657</v>
      </c>
      <c r="C22" s="7" t="n">
        <v>9470</v>
      </c>
    </row>
    <row r="23" spans="1:3">
      <c r="A23" s="3" t="s">
        <v>283</v>
      </c>
      <c r="B23" s="3" t="s">
        <v>54</v>
      </c>
      <c r="C23" s="3" t="s">
        <v>54</v>
      </c>
    </row>
    <row r="24" spans="1:3">
      <c r="A24" s="3" t="s">
        <v>284</v>
      </c>
      <c r="B24" s="7" t="n">
        <v>514657</v>
      </c>
      <c r="C24" s="7" t="n">
        <v>509470</v>
      </c>
    </row>
    <row r="25" spans="1:3">
      <c r="A25" s="3" t="s">
        <v>285</v>
      </c>
    </row>
    <row r="26" spans="1:3">
      <c r="A26" s="6" t="s">
        <v>280</v>
      </c>
    </row>
    <row r="27" spans="1:3">
      <c r="A27" s="3" t="s">
        <v>281</v>
      </c>
      <c r="B27" s="5" t="n">
        <v>1605667</v>
      </c>
      <c r="C27" s="5" t="n">
        <v>1505775</v>
      </c>
    </row>
    <row r="28" spans="1:3">
      <c r="A28" s="3" t="s">
        <v>282</v>
      </c>
      <c r="B28" s="7" t="n">
        <v>14403</v>
      </c>
      <c r="C28" s="5" t="n">
        <v>250</v>
      </c>
    </row>
    <row r="29" spans="1:3">
      <c r="A29" s="3" t="s">
        <v>283</v>
      </c>
      <c r="B29" s="3" t="s">
        <v>54</v>
      </c>
      <c r="C29" s="5" t="n">
        <v>3595</v>
      </c>
    </row>
    <row r="30" spans="1:3">
      <c r="A30" s="3" t="s">
        <v>284</v>
      </c>
      <c r="B30" s="7" t="n">
        <v>1620070</v>
      </c>
      <c r="C30" s="5" t="n">
        <v>1502430</v>
      </c>
    </row>
    <row r="31" spans="1:3">
      <c r="A31" s="3" t="s">
        <v>274</v>
      </c>
      <c r="B31" s="5" t="n">
        <v>4651953</v>
      </c>
      <c r="C31" s="5" t="n">
        <v>4808221</v>
      </c>
    </row>
    <row r="32" spans="1:3">
      <c r="A32" s="3" t="s">
        <v>275</v>
      </c>
      <c r="B32" s="7" t="n">
        <v>55891</v>
      </c>
      <c r="C32" s="5" t="n">
        <v>14649</v>
      </c>
    </row>
    <row r="33" spans="1:3">
      <c r="A33" s="3" t="s">
        <v>276</v>
      </c>
      <c r="B33" s="3" t="s">
        <v>54</v>
      </c>
      <c r="C33" s="5" t="n">
        <v>10486</v>
      </c>
    </row>
    <row r="34" spans="1:3">
      <c r="A34" s="3" t="s">
        <v>277</v>
      </c>
      <c r="B34" s="7" t="n">
        <v>4707844</v>
      </c>
      <c r="C34" s="5" t="n">
        <v>4812384</v>
      </c>
    </row>
    <row r="35" spans="1:3">
      <c r="A35" s="3" t="s">
        <v>281</v>
      </c>
      <c r="B35" s="5" t="n">
        <v>2105667</v>
      </c>
      <c r="C35" s="5" t="n">
        <v>2005775</v>
      </c>
    </row>
    <row r="36" spans="1:3">
      <c r="A36" s="3" t="s">
        <v>282</v>
      </c>
      <c r="B36" s="7" t="n">
        <v>29060</v>
      </c>
      <c r="C36" s="5" t="n">
        <v>9720</v>
      </c>
    </row>
    <row r="37" spans="1:3">
      <c r="A37" s="3" t="s">
        <v>283</v>
      </c>
      <c r="B37" s="3" t="s">
        <v>54</v>
      </c>
      <c r="C37" s="5" t="n">
        <v>3595</v>
      </c>
    </row>
    <row r="38" spans="1:3">
      <c r="A38" s="3" t="s">
        <v>284</v>
      </c>
      <c r="B38" s="7" t="n">
        <v>2134727</v>
      </c>
      <c r="C38" s="7" t="n">
        <v>2011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9</v>
      </c>
    </row>
    <row r="2" spans="1:3">
      <c r="A2" s="3" t="s">
        <v>287</v>
      </c>
      <c r="B2" s="7" t="n">
        <v>0</v>
      </c>
      <c r="C2" s="7" t="n">
        <v>0</v>
      </c>
    </row>
    <row r="3" spans="1:3">
      <c r="A3" s="3" t="s">
        <v>288</v>
      </c>
      <c r="B3" s="5" t="n">
        <v>0</v>
      </c>
      <c r="C3" s="5" t="n">
        <v>0</v>
      </c>
    </row>
    <row r="4" spans="1:3">
      <c r="A4" s="3" t="s">
        <v>289</v>
      </c>
      <c r="B4" s="5" t="n">
        <v>0</v>
      </c>
      <c r="C4" s="5" t="n">
        <v>0</v>
      </c>
    </row>
    <row r="5" spans="1:3">
      <c r="A5" s="3" t="s">
        <v>290</v>
      </c>
      <c r="B5" s="5" t="n">
        <v>0</v>
      </c>
      <c r="C5" s="5" t="n">
        <v>0</v>
      </c>
    </row>
    <row r="6" spans="1:3">
      <c r="A6" s="3" t="s">
        <v>291</v>
      </c>
      <c r="B6" s="5" t="n">
        <v>2365830</v>
      </c>
      <c r="C6" s="5" t="n">
        <v>378316</v>
      </c>
    </row>
    <row r="7" spans="1:3">
      <c r="A7" s="3" t="s">
        <v>292</v>
      </c>
      <c r="B7" s="5" t="n">
        <v>2400153</v>
      </c>
      <c r="C7" s="5" t="n">
        <v>379770</v>
      </c>
    </row>
    <row r="8" spans="1:3">
      <c r="A8" s="3" t="s">
        <v>293</v>
      </c>
      <c r="B8" s="5" t="n">
        <v>0</v>
      </c>
      <c r="C8" s="5" t="n">
        <v>0</v>
      </c>
    </row>
    <row r="9" spans="1:3">
      <c r="A9" s="3" t="s">
        <v>294</v>
      </c>
      <c r="B9" s="5" t="n">
        <v>0</v>
      </c>
      <c r="C9" s="5" t="n">
        <v>0</v>
      </c>
    </row>
    <row r="10" spans="1:3">
      <c r="A10" s="3" t="s">
        <v>295</v>
      </c>
      <c r="B10" s="5" t="n">
        <v>1701337</v>
      </c>
      <c r="C10" s="5" t="n">
        <v>3822110</v>
      </c>
    </row>
    <row r="11" spans="1:3">
      <c r="A11" s="3" t="s">
        <v>296</v>
      </c>
      <c r="B11" s="5" t="n">
        <v>1709917</v>
      </c>
      <c r="C11" s="5" t="n">
        <v>3816649</v>
      </c>
    </row>
    <row r="12" spans="1:3">
      <c r="A12" s="3" t="s">
        <v>297</v>
      </c>
      <c r="B12" s="5" t="n">
        <v>1855667</v>
      </c>
      <c r="C12" s="5" t="n">
        <v>1755775</v>
      </c>
    </row>
    <row r="13" spans="1:3">
      <c r="A13" s="3" t="s">
        <v>298</v>
      </c>
      <c r="B13" s="5" t="n">
        <v>1877757</v>
      </c>
      <c r="C13" s="5" t="n">
        <v>1756777</v>
      </c>
    </row>
    <row r="14" spans="1:3">
      <c r="A14" s="3" t="s">
        <v>299</v>
      </c>
      <c r="B14" s="5" t="n">
        <v>584786</v>
      </c>
      <c r="C14" s="5" t="n">
        <v>607795</v>
      </c>
    </row>
    <row r="15" spans="1:3">
      <c r="A15" s="3" t="s">
        <v>300</v>
      </c>
      <c r="B15" s="5" t="n">
        <v>597774</v>
      </c>
      <c r="C15" s="5" t="n">
        <v>615965</v>
      </c>
    </row>
    <row r="16" spans="1:3">
      <c r="A16" s="3" t="s">
        <v>301</v>
      </c>
      <c r="B16" s="5" t="n">
        <v>250000</v>
      </c>
      <c r="C16" s="5" t="n">
        <v>250000</v>
      </c>
    </row>
    <row r="17" spans="1:3">
      <c r="A17" s="3" t="s">
        <v>302</v>
      </c>
      <c r="B17" s="5" t="n">
        <v>256970</v>
      </c>
      <c r="C17" s="5" t="n">
        <v>255123</v>
      </c>
    </row>
    <row r="18" spans="1:3">
      <c r="A18" s="3" t="s">
        <v>274</v>
      </c>
      <c r="B18" s="5" t="n">
        <v>4651953</v>
      </c>
      <c r="C18" s="5" t="n">
        <v>4808221</v>
      </c>
    </row>
    <row r="19" spans="1:3">
      <c r="A19" s="3" t="s">
        <v>277</v>
      </c>
      <c r="B19" s="5" t="n">
        <v>4707844</v>
      </c>
      <c r="C19" s="5" t="n">
        <v>4812384</v>
      </c>
    </row>
    <row r="20" spans="1:3">
      <c r="A20" s="3" t="s">
        <v>281</v>
      </c>
      <c r="B20" s="5" t="n">
        <v>2105667</v>
      </c>
      <c r="C20" s="5" t="n">
        <v>2005775</v>
      </c>
    </row>
    <row r="21" spans="1:3">
      <c r="A21" s="3" t="s">
        <v>284</v>
      </c>
      <c r="B21" s="7" t="n">
        <v>2134727</v>
      </c>
      <c r="C21" s="7" t="n">
        <v>20119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9</v>
      </c>
    </row>
    <row r="2" spans="1:3">
      <c r="A2" s="3" t="s">
        <v>272</v>
      </c>
    </row>
    <row r="3" spans="1:3">
      <c r="A3" s="6" t="s">
        <v>273</v>
      </c>
    </row>
    <row r="4" spans="1:3">
      <c r="A4" s="3" t="s">
        <v>304</v>
      </c>
      <c r="B4" s="3" t="s">
        <v>54</v>
      </c>
      <c r="C4" s="7" t="n">
        <v>1801533</v>
      </c>
    </row>
    <row r="5" spans="1:3">
      <c r="A5" s="3" t="s">
        <v>305</v>
      </c>
      <c r="B5" s="3" t="s">
        <v>54</v>
      </c>
      <c r="C5" s="7" t="n">
        <v>8818</v>
      </c>
    </row>
    <row r="6" spans="1:3">
      <c r="A6" s="3" t="s">
        <v>306</v>
      </c>
      <c r="B6" s="7" t="n">
        <v>0</v>
      </c>
      <c r="C6" s="3" t="s">
        <v>54</v>
      </c>
    </row>
    <row r="7" spans="1:3">
      <c r="A7" s="3" t="s">
        <v>307</v>
      </c>
      <c r="B7" s="7" t="n">
        <v>0</v>
      </c>
      <c r="C7" s="3" t="s">
        <v>54</v>
      </c>
    </row>
    <row r="8" spans="1:3">
      <c r="A8" s="3" t="s">
        <v>308</v>
      </c>
      <c r="B8" s="3" t="s">
        <v>54</v>
      </c>
      <c r="C8" s="7" t="n">
        <v>1801533</v>
      </c>
    </row>
    <row r="9" spans="1:3">
      <c r="A9" s="3" t="s">
        <v>309</v>
      </c>
      <c r="B9" s="3" t="s">
        <v>54</v>
      </c>
      <c r="C9" s="5" t="n">
        <v>8818</v>
      </c>
    </row>
    <row r="10" spans="1:3">
      <c r="A10" s="3" t="s">
        <v>279</v>
      </c>
    </row>
    <row r="11" spans="1:3">
      <c r="A11" s="6" t="s">
        <v>273</v>
      </c>
    </row>
    <row r="12" spans="1:3">
      <c r="A12" s="3" t="s">
        <v>304</v>
      </c>
      <c r="B12" s="7" t="n">
        <v>0</v>
      </c>
      <c r="C12" s="5" t="n">
        <v>0</v>
      </c>
    </row>
    <row r="13" spans="1:3">
      <c r="A13" s="3" t="s">
        <v>305</v>
      </c>
      <c r="B13" s="7" t="n">
        <v>0</v>
      </c>
      <c r="C13" s="5" t="n">
        <v>0</v>
      </c>
    </row>
    <row r="14" spans="1:3">
      <c r="A14" s="3" t="s">
        <v>306</v>
      </c>
      <c r="B14" s="3" t="s">
        <v>54</v>
      </c>
      <c r="C14" s="5" t="n">
        <v>78916</v>
      </c>
    </row>
    <row r="15" spans="1:3">
      <c r="A15" s="3" t="s">
        <v>307</v>
      </c>
      <c r="B15" s="3" t="s">
        <v>54</v>
      </c>
      <c r="C15" s="5" t="n">
        <v>1668</v>
      </c>
    </row>
    <row r="16" spans="1:3">
      <c r="A16" s="3" t="s">
        <v>308</v>
      </c>
      <c r="B16" s="3" t="s">
        <v>54</v>
      </c>
      <c r="C16" s="5" t="n">
        <v>78916</v>
      </c>
    </row>
    <row r="17" spans="1:3">
      <c r="A17" s="3" t="s">
        <v>309</v>
      </c>
      <c r="B17" s="3" t="s">
        <v>54</v>
      </c>
      <c r="C17" s="5" t="n">
        <v>1668</v>
      </c>
    </row>
    <row r="18" spans="1:3">
      <c r="A18" s="3" t="s">
        <v>285</v>
      </c>
    </row>
    <row r="19" spans="1:3">
      <c r="A19" s="6" t="s">
        <v>280</v>
      </c>
    </row>
    <row r="20" spans="1:3">
      <c r="A20" s="3" t="s">
        <v>310</v>
      </c>
      <c r="B20" s="3" t="s">
        <v>54</v>
      </c>
      <c r="C20" s="5" t="n">
        <v>652180</v>
      </c>
    </row>
    <row r="21" spans="1:3">
      <c r="A21" s="3" t="s">
        <v>311</v>
      </c>
      <c r="B21" s="3" t="s">
        <v>54</v>
      </c>
      <c r="C21" s="7" t="n">
        <v>3595</v>
      </c>
    </row>
    <row r="22" spans="1:3">
      <c r="A22" s="3" t="s">
        <v>312</v>
      </c>
      <c r="B22" s="3" t="s">
        <v>54</v>
      </c>
      <c r="C22" s="3" t="s">
        <v>54</v>
      </c>
    </row>
    <row r="23" spans="1:3">
      <c r="A23" s="3" t="s">
        <v>313</v>
      </c>
      <c r="B23" s="3" t="s">
        <v>54</v>
      </c>
      <c r="C23" s="3" t="s">
        <v>54</v>
      </c>
    </row>
    <row r="24" spans="1:3">
      <c r="A24" s="3" t="s">
        <v>314</v>
      </c>
      <c r="B24" s="3" t="s">
        <v>54</v>
      </c>
      <c r="C24" s="7" t="n">
        <v>652180</v>
      </c>
    </row>
    <row r="25" spans="1:3">
      <c r="A25" s="3" t="s">
        <v>315</v>
      </c>
      <c r="B25" s="3" t="s">
        <v>54</v>
      </c>
      <c r="C25" s="5" t="n">
        <v>3595</v>
      </c>
    </row>
    <row r="26" spans="1:3">
      <c r="A26" s="3" t="s">
        <v>304</v>
      </c>
      <c r="C26" s="5" t="n">
        <v>1801533</v>
      </c>
    </row>
    <row r="27" spans="1:3">
      <c r="A27" s="3" t="s">
        <v>305</v>
      </c>
      <c r="C27" s="5" t="n">
        <v>8818</v>
      </c>
    </row>
    <row r="28" spans="1:3">
      <c r="A28" s="3" t="s">
        <v>306</v>
      </c>
      <c r="C28" s="5" t="n">
        <v>78916</v>
      </c>
    </row>
    <row r="29" spans="1:3">
      <c r="A29" s="3" t="s">
        <v>307</v>
      </c>
      <c r="C29" s="5" t="n">
        <v>1668</v>
      </c>
    </row>
    <row r="30" spans="1:3">
      <c r="A30" s="3" t="s">
        <v>308</v>
      </c>
      <c r="C30" s="5" t="n">
        <v>1880449</v>
      </c>
    </row>
    <row r="31" spans="1:3">
      <c r="A31" s="3" t="s">
        <v>309</v>
      </c>
      <c r="C31" s="7" t="n">
        <v>104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9</v>
      </c>
    </row>
    <row r="2" spans="1:3">
      <c r="A2" s="3" t="s">
        <v>64</v>
      </c>
      <c r="B2" s="7" t="n">
        <v>2134727</v>
      </c>
      <c r="C2" s="7" t="n">
        <v>2011900</v>
      </c>
    </row>
    <row r="3" spans="1:3">
      <c r="A3" s="3" t="s">
        <v>65</v>
      </c>
      <c r="B3" s="7" t="n">
        <v>938000</v>
      </c>
      <c r="C3" s="7" t="n">
        <v>901000</v>
      </c>
    </row>
    <row r="4" spans="1:3">
      <c r="A4" s="3" t="s">
        <v>66</v>
      </c>
      <c r="B4" s="8" t="n">
        <v>0.01</v>
      </c>
      <c r="C4" s="8" t="n">
        <v>0.01</v>
      </c>
    </row>
    <row r="5" spans="1:3">
      <c r="A5" s="3" t="s">
        <v>67</v>
      </c>
      <c r="B5" s="5" t="n">
        <v>1000000</v>
      </c>
      <c r="C5" s="5" t="n">
        <v>1000000</v>
      </c>
    </row>
    <row r="6" spans="1:3">
      <c r="A6" s="3" t="s">
        <v>68</v>
      </c>
      <c r="B6" s="5" t="n">
        <v>0</v>
      </c>
      <c r="C6" s="5" t="n">
        <v>0</v>
      </c>
    </row>
    <row r="7" spans="1:3">
      <c r="A7" s="3" t="s">
        <v>69</v>
      </c>
      <c r="B7" s="5" t="n">
        <v>0</v>
      </c>
      <c r="C7" s="5" t="n">
        <v>0</v>
      </c>
    </row>
    <row r="8" spans="1:3">
      <c r="A8" s="3" t="s">
        <v>70</v>
      </c>
      <c r="B8" s="8" t="n">
        <v>0.01</v>
      </c>
      <c r="C8" s="8" t="n">
        <v>0.01</v>
      </c>
    </row>
    <row r="9" spans="1:3">
      <c r="A9" s="3" t="s">
        <v>71</v>
      </c>
      <c r="B9" s="5" t="n">
        <v>9000000</v>
      </c>
      <c r="C9" s="5" t="n">
        <v>9000000</v>
      </c>
    </row>
    <row r="10" spans="1:3">
      <c r="A10" s="3" t="s">
        <v>72</v>
      </c>
      <c r="B10" s="5" t="n">
        <v>978306</v>
      </c>
      <c r="C10" s="5" t="n">
        <v>978279</v>
      </c>
    </row>
    <row r="11" spans="1:3">
      <c r="A11" s="3" t="s">
        <v>73</v>
      </c>
      <c r="B11" s="5" t="n">
        <v>978306</v>
      </c>
      <c r="C11" s="5" t="n">
        <v>978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16</v>
      </c>
      <c r="B1" s="2" t="s">
        <v>2</v>
      </c>
      <c r="C1" s="2" t="s">
        <v>29</v>
      </c>
    </row>
    <row r="2" spans="1:3">
      <c r="A2" s="3" t="s">
        <v>317</v>
      </c>
    </row>
    <row r="3" spans="1:3">
      <c r="A3" s="3" t="s">
        <v>77</v>
      </c>
      <c r="B3" s="7" t="n">
        <v>41450859</v>
      </c>
      <c r="C3" s="7" t="n">
        <v>44890154</v>
      </c>
    </row>
    <row r="4" spans="1:3">
      <c r="A4" s="3" t="s">
        <v>318</v>
      </c>
      <c r="B4" s="3" t="s">
        <v>319</v>
      </c>
      <c r="C4" s="3" t="s">
        <v>320</v>
      </c>
    </row>
    <row r="5" spans="1:3">
      <c r="A5" s="3" t="s">
        <v>321</v>
      </c>
    </row>
    <row r="6" spans="1:3">
      <c r="A6" s="3" t="s">
        <v>77</v>
      </c>
      <c r="B6" s="7" t="n">
        <v>4539288</v>
      </c>
      <c r="C6" s="7" t="n">
        <v>4988405</v>
      </c>
    </row>
    <row r="7" spans="1:3">
      <c r="A7" s="3" t="s">
        <v>318</v>
      </c>
      <c r="B7" s="3" t="s">
        <v>322</v>
      </c>
      <c r="C7" s="3" t="s">
        <v>323</v>
      </c>
    </row>
    <row r="8" spans="1:3">
      <c r="A8" s="3" t="s">
        <v>324</v>
      </c>
    </row>
    <row r="9" spans="1:3">
      <c r="A9" s="3" t="s">
        <v>77</v>
      </c>
      <c r="B9" s="7" t="n">
        <v>15792947</v>
      </c>
      <c r="C9" s="7" t="n">
        <v>15849835</v>
      </c>
    </row>
    <row r="10" spans="1:3">
      <c r="A10" s="3" t="s">
        <v>318</v>
      </c>
      <c r="B10" s="3" t="s">
        <v>325</v>
      </c>
      <c r="C10" s="3" t="s">
        <v>325</v>
      </c>
    </row>
    <row r="11" spans="1:3">
      <c r="A11" s="3" t="s">
        <v>326</v>
      </c>
    </row>
    <row r="12" spans="1:3">
      <c r="A12" s="3" t="s">
        <v>77</v>
      </c>
      <c r="B12" s="7" t="n">
        <v>14270230</v>
      </c>
      <c r="C12" s="7" t="n">
        <v>14717990</v>
      </c>
    </row>
    <row r="13" spans="1:3">
      <c r="A13" s="3" t="s">
        <v>318</v>
      </c>
      <c r="B13" s="3" t="s">
        <v>327</v>
      </c>
      <c r="C13" s="3" t="s">
        <v>328</v>
      </c>
    </row>
    <row r="14" spans="1:3">
      <c r="A14" s="3" t="s">
        <v>329</v>
      </c>
    </row>
    <row r="15" spans="1:3">
      <c r="A15" s="3" t="s">
        <v>77</v>
      </c>
      <c r="B15" s="7" t="n">
        <v>52109025</v>
      </c>
      <c r="C15" s="7" t="n">
        <v>47883818</v>
      </c>
    </row>
    <row r="16" spans="1:3">
      <c r="A16" s="3" t="s">
        <v>318</v>
      </c>
      <c r="B16" s="3" t="s">
        <v>330</v>
      </c>
      <c r="C16" s="3" t="s">
        <v>331</v>
      </c>
    </row>
    <row r="17" spans="1:3">
      <c r="A17" s="3" t="s">
        <v>332</v>
      </c>
    </row>
    <row r="18" spans="1:3">
      <c r="A18" s="3" t="s">
        <v>77</v>
      </c>
      <c r="B18" s="7" t="n">
        <v>301599</v>
      </c>
      <c r="C18" s="7" t="n">
        <v>376070</v>
      </c>
    </row>
    <row r="19" spans="1:3">
      <c r="A19" s="3" t="s">
        <v>318</v>
      </c>
      <c r="B19" s="3" t="s">
        <v>333</v>
      </c>
      <c r="C19" s="3" t="s">
        <v>334</v>
      </c>
    </row>
    <row r="20" spans="1:3">
      <c r="A20" s="3" t="s">
        <v>77</v>
      </c>
      <c r="B20" s="7" t="n">
        <v>128463948</v>
      </c>
      <c r="C20" s="7" t="n">
        <v>128706272</v>
      </c>
    </row>
    <row r="21" spans="1:3">
      <c r="A21" s="3" t="s">
        <v>318</v>
      </c>
      <c r="B21" s="3" t="s">
        <v>335</v>
      </c>
      <c r="C21" s="3" t="s">
        <v>335</v>
      </c>
    </row>
    <row r="22" spans="1:3">
      <c r="A22" s="3" t="s">
        <v>336</v>
      </c>
      <c r="B22" s="7" t="n">
        <v>588592</v>
      </c>
      <c r="C22" s="7" t="n">
        <v>628139</v>
      </c>
    </row>
    <row r="23" spans="1:3">
      <c r="A23" s="3" t="s">
        <v>337</v>
      </c>
      <c r="B23" s="5" t="n">
        <v>-938000</v>
      </c>
      <c r="C23" s="5" t="n">
        <v>-901000</v>
      </c>
    </row>
    <row r="24" spans="1:3">
      <c r="A24" s="3" t="s">
        <v>338</v>
      </c>
      <c r="B24" s="7" t="n">
        <v>128114540</v>
      </c>
      <c r="C24" s="7" t="n">
        <v>1284334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6"/>
  </cols>
  <sheetData>
    <row r="1" spans="1:3">
      <c r="A1" s="1" t="s">
        <v>339</v>
      </c>
      <c r="B1" s="2" t="s">
        <v>1</v>
      </c>
      <c r="C1" s="2" t="s">
        <v>340</v>
      </c>
    </row>
    <row r="2" spans="1:3">
      <c r="B2" s="2" t="s">
        <v>341</v>
      </c>
      <c r="C2" s="2" t="s">
        <v>29</v>
      </c>
    </row>
    <row r="3" spans="1:3">
      <c r="A3" s="3" t="s">
        <v>342</v>
      </c>
    </row>
    <row r="4" spans="1:3">
      <c r="A4" s="3" t="s">
        <v>343</v>
      </c>
      <c r="B4" s="7" t="n">
        <v>1800000</v>
      </c>
    </row>
    <row r="5" spans="1:3">
      <c r="A5" s="3" t="s">
        <v>344</v>
      </c>
      <c r="B5" s="7" t="n">
        <v>50000</v>
      </c>
    </row>
    <row r="6" spans="1:3">
      <c r="A6" s="3" t="s">
        <v>345</v>
      </c>
      <c r="B6" s="3" t="s">
        <v>346</v>
      </c>
    </row>
    <row r="7" spans="1:3">
      <c r="A7" s="3" t="s">
        <v>347</v>
      </c>
      <c r="B7" s="5" t="n">
        <v>0</v>
      </c>
      <c r="C7"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348</v>
      </c>
      <c r="B1" s="2" t="s">
        <v>1</v>
      </c>
    </row>
    <row r="2" spans="1:5">
      <c r="B2" s="2" t="s">
        <v>2</v>
      </c>
      <c r="C2" s="2" t="s">
        <v>75</v>
      </c>
      <c r="D2" s="2" t="s">
        <v>2</v>
      </c>
      <c r="E2" s="2" t="s">
        <v>29</v>
      </c>
    </row>
    <row r="3" spans="1:5">
      <c r="A3" s="3" t="s">
        <v>317</v>
      </c>
    </row>
    <row r="4" spans="1:5">
      <c r="A4" s="3" t="s">
        <v>349</v>
      </c>
      <c r="B4" s="7" t="n">
        <v>206169</v>
      </c>
      <c r="C4" s="7" t="n">
        <v>228461</v>
      </c>
    </row>
    <row r="5" spans="1:5">
      <c r="A5" s="3" t="s">
        <v>350</v>
      </c>
      <c r="B5" s="5" t="n">
        <v>0</v>
      </c>
      <c r="C5" s="5" t="n">
        <v>0</v>
      </c>
    </row>
    <row r="6" spans="1:5">
      <c r="A6" s="3" t="s">
        <v>351</v>
      </c>
      <c r="B6" s="5" t="n">
        <v>6834</v>
      </c>
      <c r="C6" s="5" t="n">
        <v>7785</v>
      </c>
    </row>
    <row r="7" spans="1:5">
      <c r="A7" s="3" t="s">
        <v>352</v>
      </c>
      <c r="B7" s="5" t="n">
        <v>-49265</v>
      </c>
      <c r="C7" s="5" t="n">
        <v>-40661</v>
      </c>
    </row>
    <row r="8" spans="1:5">
      <c r="A8" s="3" t="s">
        <v>353</v>
      </c>
      <c r="B8" s="5" t="n">
        <v>163738</v>
      </c>
      <c r="C8" s="5" t="n">
        <v>195585</v>
      </c>
    </row>
    <row r="9" spans="1:5">
      <c r="A9" s="6" t="s">
        <v>354</v>
      </c>
    </row>
    <row r="10" spans="1:5">
      <c r="A10" s="3" t="s">
        <v>337</v>
      </c>
      <c r="B10" s="5" t="n">
        <v>206169</v>
      </c>
      <c r="C10" s="5" t="n">
        <v>228461</v>
      </c>
      <c r="D10" s="7" t="n">
        <v>163738</v>
      </c>
      <c r="E10" s="7" t="n">
        <v>206169</v>
      </c>
    </row>
    <row r="11" spans="1:5">
      <c r="A11" s="3" t="s">
        <v>355</v>
      </c>
      <c r="D11" s="5" t="n">
        <v>0</v>
      </c>
      <c r="E11" s="5" t="n">
        <v>0</v>
      </c>
    </row>
    <row r="12" spans="1:5">
      <c r="A12" s="3" t="s">
        <v>356</v>
      </c>
      <c r="D12" s="5" t="n">
        <v>163738</v>
      </c>
    </row>
    <row r="13" spans="1:5">
      <c r="A13" s="6" t="s">
        <v>357</v>
      </c>
    </row>
    <row r="14" spans="1:5">
      <c r="A14" s="3" t="s">
        <v>77</v>
      </c>
      <c r="D14" s="7" t="n">
        <v>41450859</v>
      </c>
      <c r="E14" s="5" t="n">
        <v>44890154</v>
      </c>
    </row>
    <row r="15" spans="1:5">
      <c r="A15" s="3" t="s">
        <v>358</v>
      </c>
      <c r="D15" s="3" t="s">
        <v>54</v>
      </c>
      <c r="E15" s="5" t="n">
        <v>0</v>
      </c>
    </row>
    <row r="16" spans="1:5">
      <c r="A16" s="3" t="s">
        <v>359</v>
      </c>
      <c r="D16" s="7" t="n">
        <v>41450859</v>
      </c>
      <c r="E16" s="5" t="n">
        <v>44890154</v>
      </c>
    </row>
    <row r="17" spans="1:5">
      <c r="A17" s="3" t="s">
        <v>321</v>
      </c>
    </row>
    <row r="18" spans="1:5">
      <c r="A18" s="3" t="s">
        <v>349</v>
      </c>
      <c r="B18" s="5" t="n">
        <v>21450</v>
      </c>
      <c r="C18" s="5" t="n">
        <v>25051</v>
      </c>
    </row>
    <row r="19" spans="1:5">
      <c r="A19" s="3" t="s">
        <v>350</v>
      </c>
      <c r="B19" s="5" t="n">
        <v>0</v>
      </c>
      <c r="C19" s="5" t="n">
        <v>0</v>
      </c>
    </row>
    <row r="20" spans="1:5">
      <c r="A20" s="3" t="s">
        <v>351</v>
      </c>
      <c r="B20" s="5" t="n">
        <v>0</v>
      </c>
      <c r="C20" s="5" t="n">
        <v>0</v>
      </c>
    </row>
    <row r="21" spans="1:5">
      <c r="A21" s="3" t="s">
        <v>352</v>
      </c>
      <c r="B21" s="5" t="n">
        <v>-1568</v>
      </c>
      <c r="C21" s="5" t="n">
        <v>-2885</v>
      </c>
    </row>
    <row r="22" spans="1:5">
      <c r="A22" s="3" t="s">
        <v>353</v>
      </c>
      <c r="B22" s="5" t="n">
        <v>19882</v>
      </c>
      <c r="C22" s="5" t="n">
        <v>22166</v>
      </c>
    </row>
    <row r="23" spans="1:5">
      <c r="A23" s="6" t="s">
        <v>354</v>
      </c>
    </row>
    <row r="24" spans="1:5">
      <c r="A24" s="3" t="s">
        <v>337</v>
      </c>
      <c r="B24" s="5" t="n">
        <v>21450</v>
      </c>
      <c r="C24" s="5" t="n">
        <v>25051</v>
      </c>
      <c r="D24" s="5" t="n">
        <v>19882</v>
      </c>
      <c r="E24" s="5" t="n">
        <v>21450</v>
      </c>
    </row>
    <row r="25" spans="1:5">
      <c r="A25" s="3" t="s">
        <v>355</v>
      </c>
      <c r="D25" s="5" t="n">
        <v>0</v>
      </c>
      <c r="E25" s="5" t="n">
        <v>0</v>
      </c>
    </row>
    <row r="26" spans="1:5">
      <c r="A26" s="3" t="s">
        <v>356</v>
      </c>
      <c r="D26" s="5" t="n">
        <v>19882</v>
      </c>
    </row>
    <row r="27" spans="1:5">
      <c r="A27" s="6" t="s">
        <v>357</v>
      </c>
    </row>
    <row r="28" spans="1:5">
      <c r="A28" s="3" t="s">
        <v>77</v>
      </c>
      <c r="D28" s="5" t="n">
        <v>4539288</v>
      </c>
      <c r="E28" s="5" t="n">
        <v>4988405</v>
      </c>
    </row>
    <row r="29" spans="1:5">
      <c r="A29" s="3" t="s">
        <v>358</v>
      </c>
      <c r="D29" s="5" t="n">
        <v>0</v>
      </c>
      <c r="E29" s="5" t="n">
        <v>0</v>
      </c>
    </row>
    <row r="30" spans="1:5">
      <c r="A30" s="3" t="s">
        <v>359</v>
      </c>
      <c r="D30" s="5" t="n">
        <v>4539288</v>
      </c>
      <c r="E30" s="5" t="n">
        <v>4988405</v>
      </c>
    </row>
    <row r="31" spans="1:5">
      <c r="A31" s="3" t="s">
        <v>324</v>
      </c>
    </row>
    <row r="32" spans="1:5">
      <c r="A32" s="3" t="s">
        <v>349</v>
      </c>
      <c r="B32" s="5" t="n">
        <v>69898</v>
      </c>
      <c r="C32" s="5" t="n">
        <v>46047</v>
      </c>
    </row>
    <row r="33" spans="1:5">
      <c r="A33" s="3" t="s">
        <v>350</v>
      </c>
      <c r="B33" s="5" t="n">
        <v>0</v>
      </c>
      <c r="C33" s="5" t="n">
        <v>0</v>
      </c>
    </row>
    <row r="34" spans="1:5">
      <c r="A34" s="3" t="s">
        <v>351</v>
      </c>
      <c r="B34" s="5" t="n">
        <v>0</v>
      </c>
      <c r="C34" s="5" t="n">
        <v>2557</v>
      </c>
    </row>
    <row r="35" spans="1:5">
      <c r="A35" s="3" t="s">
        <v>352</v>
      </c>
      <c r="B35" s="5" t="n">
        <v>46655</v>
      </c>
      <c r="C35" s="5" t="n">
        <v>-2839</v>
      </c>
    </row>
    <row r="36" spans="1:5">
      <c r="A36" s="3" t="s">
        <v>353</v>
      </c>
      <c r="B36" s="5" t="n">
        <v>116553</v>
      </c>
      <c r="C36" s="5" t="n">
        <v>45765</v>
      </c>
    </row>
    <row r="37" spans="1:5">
      <c r="A37" s="6" t="s">
        <v>354</v>
      </c>
    </row>
    <row r="38" spans="1:5">
      <c r="A38" s="3" t="s">
        <v>337</v>
      </c>
      <c r="B38" s="5" t="n">
        <v>69898</v>
      </c>
      <c r="C38" s="5" t="n">
        <v>46047</v>
      </c>
      <c r="D38" s="5" t="n">
        <v>116553</v>
      </c>
      <c r="E38" s="5" t="n">
        <v>69898</v>
      </c>
    </row>
    <row r="39" spans="1:5">
      <c r="A39" s="3" t="s">
        <v>355</v>
      </c>
      <c r="D39" s="5" t="n">
        <v>55220</v>
      </c>
      <c r="E39" s="5" t="n">
        <v>0</v>
      </c>
    </row>
    <row r="40" spans="1:5">
      <c r="A40" s="3" t="s">
        <v>356</v>
      </c>
      <c r="D40" s="5" t="n">
        <v>61333</v>
      </c>
    </row>
    <row r="41" spans="1:5">
      <c r="A41" s="6" t="s">
        <v>357</v>
      </c>
    </row>
    <row r="42" spans="1:5">
      <c r="A42" s="3" t="s">
        <v>77</v>
      </c>
      <c r="D42" s="5" t="n">
        <v>15792947</v>
      </c>
      <c r="E42" s="5" t="n">
        <v>15849835</v>
      </c>
    </row>
    <row r="43" spans="1:5">
      <c r="A43" s="3" t="s">
        <v>358</v>
      </c>
      <c r="D43" s="5" t="n">
        <v>250540</v>
      </c>
      <c r="E43" s="5" t="n">
        <v>108188</v>
      </c>
    </row>
    <row r="44" spans="1:5">
      <c r="A44" s="3" t="s">
        <v>359</v>
      </c>
      <c r="D44" s="5" t="n">
        <v>15542407</v>
      </c>
      <c r="E44" s="5" t="n">
        <v>15741647</v>
      </c>
    </row>
    <row r="45" spans="1:5">
      <c r="A45" s="3" t="s">
        <v>326</v>
      </c>
    </row>
    <row r="46" spans="1:5">
      <c r="A46" s="3" t="s">
        <v>349</v>
      </c>
      <c r="B46" s="5" t="n">
        <v>117744</v>
      </c>
      <c r="C46" s="5" t="n">
        <v>89811</v>
      </c>
    </row>
    <row r="47" spans="1:5">
      <c r="A47" s="3" t="s">
        <v>350</v>
      </c>
      <c r="B47" s="5" t="n">
        <v>0</v>
      </c>
      <c r="C47" s="5" t="n">
        <v>0</v>
      </c>
    </row>
    <row r="48" spans="1:5">
      <c r="A48" s="3" t="s">
        <v>351</v>
      </c>
      <c r="B48" s="5" t="n">
        <v>0</v>
      </c>
      <c r="C48" s="5" t="n">
        <v>0</v>
      </c>
    </row>
    <row r="49" spans="1:5">
      <c r="A49" s="3" t="s">
        <v>352</v>
      </c>
      <c r="B49" s="5" t="n">
        <v>-3582</v>
      </c>
      <c r="C49" s="5" t="n">
        <v>10009</v>
      </c>
    </row>
    <row r="50" spans="1:5">
      <c r="A50" s="3" t="s">
        <v>353</v>
      </c>
      <c r="B50" s="5" t="n">
        <v>114162</v>
      </c>
      <c r="C50" s="5" t="n">
        <v>99820</v>
      </c>
    </row>
    <row r="51" spans="1:5">
      <c r="A51" s="6" t="s">
        <v>354</v>
      </c>
    </row>
    <row r="52" spans="1:5">
      <c r="A52" s="3" t="s">
        <v>337</v>
      </c>
      <c r="B52" s="5" t="n">
        <v>117744</v>
      </c>
      <c r="C52" s="5" t="n">
        <v>89811</v>
      </c>
      <c r="D52" s="5" t="n">
        <v>114162</v>
      </c>
      <c r="E52" s="5" t="n">
        <v>117744</v>
      </c>
    </row>
    <row r="53" spans="1:5">
      <c r="A53" s="3" t="s">
        <v>355</v>
      </c>
      <c r="D53" s="5" t="n">
        <v>0</v>
      </c>
      <c r="E53" s="5" t="n">
        <v>0</v>
      </c>
    </row>
    <row r="54" spans="1:5">
      <c r="A54" s="3" t="s">
        <v>356</v>
      </c>
      <c r="D54" s="5" t="n">
        <v>114162</v>
      </c>
    </row>
    <row r="55" spans="1:5">
      <c r="A55" s="6" t="s">
        <v>357</v>
      </c>
    </row>
    <row r="56" spans="1:5">
      <c r="A56" s="3" t="s">
        <v>77</v>
      </c>
      <c r="D56" s="5" t="n">
        <v>14270230</v>
      </c>
      <c r="E56" s="5" t="n">
        <v>14717990</v>
      </c>
    </row>
    <row r="57" spans="1:5">
      <c r="A57" s="3" t="s">
        <v>358</v>
      </c>
      <c r="D57" s="5" t="n">
        <v>0</v>
      </c>
      <c r="E57" s="5" t="n">
        <v>0</v>
      </c>
    </row>
    <row r="58" spans="1:5">
      <c r="A58" s="3" t="s">
        <v>359</v>
      </c>
      <c r="D58" s="5" t="n">
        <v>14270230</v>
      </c>
      <c r="E58" s="5" t="n">
        <v>14717990</v>
      </c>
    </row>
    <row r="59" spans="1:5">
      <c r="A59" s="3" t="s">
        <v>329</v>
      </c>
    </row>
    <row r="60" spans="1:5">
      <c r="A60" s="3" t="s">
        <v>349</v>
      </c>
      <c r="B60" s="5" t="n">
        <v>485739</v>
      </c>
      <c r="C60" s="5" t="n">
        <v>332630</v>
      </c>
    </row>
    <row r="61" spans="1:5">
      <c r="A61" s="3" t="s">
        <v>350</v>
      </c>
      <c r="B61" s="5" t="n">
        <v>0</v>
      </c>
      <c r="C61" s="5" t="n">
        <v>0</v>
      </c>
    </row>
    <row r="62" spans="1:5">
      <c r="A62" s="3" t="s">
        <v>351</v>
      </c>
      <c r="B62" s="5" t="n">
        <v>0</v>
      </c>
      <c r="C62" s="5" t="n">
        <v>0</v>
      </c>
    </row>
    <row r="63" spans="1:5">
      <c r="A63" s="3" t="s">
        <v>352</v>
      </c>
      <c r="B63" s="5" t="n">
        <v>37926</v>
      </c>
      <c r="C63" s="5" t="n">
        <v>65034</v>
      </c>
    </row>
    <row r="64" spans="1:5">
      <c r="A64" s="3" t="s">
        <v>353</v>
      </c>
      <c r="B64" s="5" t="n">
        <v>523665</v>
      </c>
      <c r="C64" s="5" t="n">
        <v>397664</v>
      </c>
    </row>
    <row r="65" spans="1:5">
      <c r="A65" s="6" t="s">
        <v>354</v>
      </c>
    </row>
    <row r="66" spans="1:5">
      <c r="A66" s="3" t="s">
        <v>337</v>
      </c>
      <c r="B66" s="5" t="n">
        <v>485739</v>
      </c>
      <c r="C66" s="5" t="n">
        <v>332630</v>
      </c>
      <c r="D66" s="5" t="n">
        <v>523665</v>
      </c>
      <c r="E66" s="5" t="n">
        <v>485739</v>
      </c>
    </row>
    <row r="67" spans="1:5">
      <c r="A67" s="3" t="s">
        <v>355</v>
      </c>
      <c r="D67" s="5" t="n">
        <v>0</v>
      </c>
      <c r="E67" s="5" t="n">
        <v>0</v>
      </c>
    </row>
    <row r="68" spans="1:5">
      <c r="A68" s="3" t="s">
        <v>356</v>
      </c>
      <c r="D68" s="5" t="n">
        <v>523665</v>
      </c>
    </row>
    <row r="69" spans="1:5">
      <c r="A69" s="6" t="s">
        <v>357</v>
      </c>
    </row>
    <row r="70" spans="1:5">
      <c r="A70" s="3" t="s">
        <v>77</v>
      </c>
      <c r="D70" s="5" t="n">
        <v>52109025</v>
      </c>
      <c r="E70" s="5" t="n">
        <v>47883818</v>
      </c>
    </row>
    <row r="71" spans="1:5">
      <c r="A71" s="3" t="s">
        <v>358</v>
      </c>
      <c r="D71" s="5" t="n">
        <v>0</v>
      </c>
      <c r="E71" s="5" t="n">
        <v>0</v>
      </c>
    </row>
    <row r="72" spans="1:5">
      <c r="A72" s="3" t="s">
        <v>359</v>
      </c>
      <c r="D72" s="5" t="n">
        <v>52109025</v>
      </c>
      <c r="E72" s="5" t="n">
        <v>47883818</v>
      </c>
    </row>
    <row r="73" spans="1:5">
      <c r="A73" s="3" t="s">
        <v>332</v>
      </c>
    </row>
    <row r="74" spans="1:5">
      <c r="A74" s="3" t="s">
        <v>349</v>
      </c>
      <c r="B74" s="5" t="n">
        <v>0</v>
      </c>
      <c r="C74" s="5" t="n">
        <v>0</v>
      </c>
    </row>
    <row r="75" spans="1:5">
      <c r="A75" s="3" t="s">
        <v>350</v>
      </c>
      <c r="B75" s="5" t="n">
        <v>0</v>
      </c>
      <c r="C75" s="5" t="n">
        <v>0</v>
      </c>
    </row>
    <row r="76" spans="1:5">
      <c r="A76" s="3" t="s">
        <v>351</v>
      </c>
      <c r="B76" s="5" t="n">
        <v>0</v>
      </c>
      <c r="C76" s="5" t="n">
        <v>0</v>
      </c>
    </row>
    <row r="77" spans="1:5">
      <c r="A77" s="3" t="s">
        <v>352</v>
      </c>
      <c r="B77" s="5" t="n">
        <v>0</v>
      </c>
      <c r="C77" s="5" t="n">
        <v>0</v>
      </c>
    </row>
    <row r="78" spans="1:5">
      <c r="A78" s="3" t="s">
        <v>353</v>
      </c>
      <c r="B78" s="5" t="n">
        <v>0</v>
      </c>
      <c r="C78" s="5" t="n">
        <v>0</v>
      </c>
    </row>
    <row r="79" spans="1:5">
      <c r="A79" s="6" t="s">
        <v>354</v>
      </c>
    </row>
    <row r="80" spans="1:5">
      <c r="A80" s="3" t="s">
        <v>337</v>
      </c>
      <c r="B80" s="5" t="n">
        <v>0</v>
      </c>
      <c r="C80" s="5" t="n">
        <v>0</v>
      </c>
      <c r="D80" s="5" t="n">
        <v>0</v>
      </c>
      <c r="E80" s="5" t="n">
        <v>0</v>
      </c>
    </row>
    <row r="81" spans="1:5">
      <c r="A81" s="3" t="s">
        <v>355</v>
      </c>
      <c r="D81" s="5" t="n">
        <v>0</v>
      </c>
      <c r="E81" s="5" t="n">
        <v>0</v>
      </c>
    </row>
    <row r="82" spans="1:5">
      <c r="A82" s="3" t="s">
        <v>356</v>
      </c>
      <c r="D82" s="5" t="n">
        <v>0</v>
      </c>
    </row>
    <row r="83" spans="1:5">
      <c r="A83" s="6" t="s">
        <v>357</v>
      </c>
    </row>
    <row r="84" spans="1:5">
      <c r="A84" s="3" t="s">
        <v>77</v>
      </c>
      <c r="D84" s="5" t="n">
        <v>301599</v>
      </c>
      <c r="E84" s="5" t="n">
        <v>376070</v>
      </c>
    </row>
    <row r="85" spans="1:5">
      <c r="A85" s="3" t="s">
        <v>358</v>
      </c>
      <c r="D85" s="5" t="n">
        <v>0</v>
      </c>
      <c r="E85" s="5" t="n">
        <v>0</v>
      </c>
    </row>
    <row r="86" spans="1:5">
      <c r="A86" s="3" t="s">
        <v>359</v>
      </c>
      <c r="D86" s="5" t="n">
        <v>301599</v>
      </c>
      <c r="E86" s="5" t="n">
        <v>376070</v>
      </c>
    </row>
    <row r="87" spans="1:5">
      <c r="A87" s="3" t="s">
        <v>349</v>
      </c>
      <c r="B87" s="5" t="n">
        <v>901000</v>
      </c>
      <c r="C87" s="5" t="n">
        <v>722000</v>
      </c>
    </row>
    <row r="88" spans="1:5">
      <c r="A88" s="3" t="s">
        <v>350</v>
      </c>
      <c r="B88" s="5" t="n">
        <v>0</v>
      </c>
      <c r="C88" s="5" t="n">
        <v>0</v>
      </c>
    </row>
    <row r="89" spans="1:5">
      <c r="A89" s="3" t="s">
        <v>351</v>
      </c>
      <c r="B89" s="5" t="n">
        <v>6834</v>
      </c>
      <c r="C89" s="5" t="n">
        <v>10342</v>
      </c>
    </row>
    <row r="90" spans="1:5">
      <c r="A90" s="3" t="s">
        <v>352</v>
      </c>
      <c r="B90" s="5" t="n">
        <v>30166</v>
      </c>
      <c r="C90" s="5" t="n">
        <v>28658</v>
      </c>
    </row>
    <row r="91" spans="1:5">
      <c r="A91" s="3" t="s">
        <v>353</v>
      </c>
      <c r="B91" s="5" t="n">
        <v>938000</v>
      </c>
      <c r="C91" s="5" t="n">
        <v>761000</v>
      </c>
    </row>
    <row r="92" spans="1:5">
      <c r="A92" s="3" t="s">
        <v>337</v>
      </c>
      <c r="B92" s="7" t="n">
        <v>901000</v>
      </c>
      <c r="C92" s="7" t="n">
        <v>722000</v>
      </c>
      <c r="D92" s="5" t="n">
        <v>938000</v>
      </c>
      <c r="E92" s="5" t="n">
        <v>901000</v>
      </c>
    </row>
    <row r="93" spans="1:5">
      <c r="A93" s="3" t="s">
        <v>355</v>
      </c>
      <c r="D93" s="5" t="n">
        <v>55220</v>
      </c>
      <c r="E93" s="5" t="n">
        <v>0</v>
      </c>
    </row>
    <row r="94" spans="1:5">
      <c r="A94" s="3" t="s">
        <v>356</v>
      </c>
      <c r="D94" s="5" t="n">
        <v>882780</v>
      </c>
    </row>
    <row r="95" spans="1:5">
      <c r="A95" s="3" t="s">
        <v>77</v>
      </c>
      <c r="D95" s="5" t="n">
        <v>128463948</v>
      </c>
      <c r="E95" s="5" t="n">
        <v>128706272</v>
      </c>
    </row>
    <row r="96" spans="1:5">
      <c r="A96" s="3" t="s">
        <v>358</v>
      </c>
      <c r="D96" s="5" t="n">
        <v>250540</v>
      </c>
      <c r="E96" s="5" t="n">
        <v>108188</v>
      </c>
    </row>
    <row r="97" spans="1:5">
      <c r="A97" s="3" t="s">
        <v>359</v>
      </c>
      <c r="D97" s="7" t="n">
        <v>128213408</v>
      </c>
      <c r="E97" s="7" t="n">
        <v>1285980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60</v>
      </c>
      <c r="B1" s="2" t="s">
        <v>2</v>
      </c>
      <c r="C1" s="2" t="s">
        <v>29</v>
      </c>
    </row>
    <row r="2" spans="1:3">
      <c r="A2" s="3" t="s">
        <v>361</v>
      </c>
    </row>
    <row r="3" spans="1:3">
      <c r="A3" s="3" t="s">
        <v>362</v>
      </c>
      <c r="B3" s="7" t="n">
        <v>41423300</v>
      </c>
      <c r="C3" s="7" t="n">
        <v>44890154</v>
      </c>
    </row>
    <row r="4" spans="1:3">
      <c r="A4" s="3" t="s">
        <v>363</v>
      </c>
    </row>
    <row r="5" spans="1:3">
      <c r="A5" s="3" t="s">
        <v>362</v>
      </c>
      <c r="B5" s="5" t="n">
        <v>0</v>
      </c>
      <c r="C5" s="5" t="n">
        <v>0</v>
      </c>
    </row>
    <row r="6" spans="1:3">
      <c r="A6" s="3" t="s">
        <v>364</v>
      </c>
    </row>
    <row r="7" spans="1:3">
      <c r="A7" s="3" t="s">
        <v>362</v>
      </c>
      <c r="B7" s="5" t="n">
        <v>27559</v>
      </c>
      <c r="C7" s="5" t="n">
        <v>0</v>
      </c>
    </row>
    <row r="8" spans="1:3">
      <c r="A8" s="3" t="s">
        <v>365</v>
      </c>
    </row>
    <row r="9" spans="1:3">
      <c r="A9" s="3" t="s">
        <v>362</v>
      </c>
      <c r="B9" s="5" t="n">
        <v>0</v>
      </c>
      <c r="C9" s="5" t="n">
        <v>0</v>
      </c>
    </row>
    <row r="10" spans="1:3">
      <c r="A10" s="3" t="s">
        <v>317</v>
      </c>
    </row>
    <row r="11" spans="1:3">
      <c r="A11" s="3" t="s">
        <v>362</v>
      </c>
      <c r="B11" s="5" t="n">
        <v>41450859</v>
      </c>
      <c r="C11" s="5" t="n">
        <v>44890154</v>
      </c>
    </row>
    <row r="12" spans="1:3">
      <c r="A12" s="3" t="s">
        <v>366</v>
      </c>
    </row>
    <row r="13" spans="1:3">
      <c r="A13" s="3" t="s">
        <v>362</v>
      </c>
      <c r="B13" s="5" t="n">
        <v>4539288</v>
      </c>
      <c r="C13" s="5" t="n">
        <v>4988405</v>
      </c>
    </row>
    <row r="14" spans="1:3">
      <c r="A14" s="3" t="s">
        <v>367</v>
      </c>
    </row>
    <row r="15" spans="1:3">
      <c r="A15" s="3" t="s">
        <v>362</v>
      </c>
      <c r="B15" s="5" t="n">
        <v>0</v>
      </c>
      <c r="C15" s="5" t="n">
        <v>0</v>
      </c>
    </row>
    <row r="16" spans="1:3">
      <c r="A16" s="3" t="s">
        <v>368</v>
      </c>
    </row>
    <row r="17" spans="1:3">
      <c r="A17" s="3" t="s">
        <v>362</v>
      </c>
      <c r="B17" s="5" t="n">
        <v>0</v>
      </c>
      <c r="C17" s="5" t="n">
        <v>0</v>
      </c>
    </row>
    <row r="18" spans="1:3">
      <c r="A18" s="3" t="s">
        <v>369</v>
      </c>
    </row>
    <row r="19" spans="1:3">
      <c r="A19" s="3" t="s">
        <v>362</v>
      </c>
      <c r="B19" s="5" t="n">
        <v>0</v>
      </c>
      <c r="C19" s="5" t="n">
        <v>0</v>
      </c>
    </row>
    <row r="20" spans="1:3">
      <c r="A20" s="3" t="s">
        <v>321</v>
      </c>
    </row>
    <row r="21" spans="1:3">
      <c r="A21" s="3" t="s">
        <v>362</v>
      </c>
      <c r="B21" s="5" t="n">
        <v>4539288</v>
      </c>
      <c r="C21" s="5" t="n">
        <v>4988405</v>
      </c>
    </row>
    <row r="22" spans="1:3">
      <c r="A22" s="3" t="s">
        <v>370</v>
      </c>
    </row>
    <row r="23" spans="1:3">
      <c r="A23" s="3" t="s">
        <v>362</v>
      </c>
      <c r="B23" s="5" t="n">
        <v>15081612</v>
      </c>
      <c r="C23" s="5" t="n">
        <v>15252037</v>
      </c>
    </row>
    <row r="24" spans="1:3">
      <c r="A24" s="3" t="s">
        <v>371</v>
      </c>
    </row>
    <row r="25" spans="1:3">
      <c r="A25" s="3" t="s">
        <v>362</v>
      </c>
      <c r="B25" s="5" t="n">
        <v>0</v>
      </c>
      <c r="C25" s="5" t="n">
        <v>0</v>
      </c>
    </row>
    <row r="26" spans="1:3">
      <c r="A26" s="3" t="s">
        <v>372</v>
      </c>
    </row>
    <row r="27" spans="1:3">
      <c r="A27" s="3" t="s">
        <v>362</v>
      </c>
      <c r="B27" s="5" t="n">
        <v>711335</v>
      </c>
      <c r="C27" s="5" t="n">
        <v>597798</v>
      </c>
    </row>
    <row r="28" spans="1:3">
      <c r="A28" s="3" t="s">
        <v>373</v>
      </c>
    </row>
    <row r="29" spans="1:3">
      <c r="A29" s="3" t="s">
        <v>362</v>
      </c>
      <c r="B29" s="5" t="n">
        <v>0</v>
      </c>
      <c r="C29" s="5" t="n">
        <v>0</v>
      </c>
    </row>
    <row r="30" spans="1:3">
      <c r="A30" s="3" t="s">
        <v>324</v>
      </c>
    </row>
    <row r="31" spans="1:3">
      <c r="A31" s="3" t="s">
        <v>362</v>
      </c>
      <c r="B31" s="5" t="n">
        <v>15792947</v>
      </c>
      <c r="C31" s="5" t="n">
        <v>15849835</v>
      </c>
    </row>
    <row r="32" spans="1:3">
      <c r="A32" s="3" t="s">
        <v>374</v>
      </c>
    </row>
    <row r="33" spans="1:3">
      <c r="A33" s="3" t="s">
        <v>362</v>
      </c>
      <c r="B33" s="5" t="n">
        <v>14270230</v>
      </c>
      <c r="C33" s="5" t="n">
        <v>14717990</v>
      </c>
    </row>
    <row r="34" spans="1:3">
      <c r="A34" s="3" t="s">
        <v>375</v>
      </c>
    </row>
    <row r="35" spans="1:3">
      <c r="A35" s="3" t="s">
        <v>362</v>
      </c>
      <c r="B35" s="5" t="n">
        <v>0</v>
      </c>
      <c r="C35" s="5" t="n">
        <v>0</v>
      </c>
    </row>
    <row r="36" spans="1:3">
      <c r="A36" s="3" t="s">
        <v>376</v>
      </c>
    </row>
    <row r="37" spans="1:3">
      <c r="A37" s="3" t="s">
        <v>362</v>
      </c>
      <c r="B37" s="5" t="n">
        <v>0</v>
      </c>
      <c r="C37" s="5" t="n">
        <v>0</v>
      </c>
    </row>
    <row r="38" spans="1:3">
      <c r="A38" s="3" t="s">
        <v>377</v>
      </c>
    </row>
    <row r="39" spans="1:3">
      <c r="A39" s="3" t="s">
        <v>362</v>
      </c>
      <c r="B39" s="5" t="n">
        <v>0</v>
      </c>
      <c r="C39" s="5" t="n">
        <v>0</v>
      </c>
    </row>
    <row r="40" spans="1:3">
      <c r="A40" s="3" t="s">
        <v>326</v>
      </c>
    </row>
    <row r="41" spans="1:3">
      <c r="A41" s="3" t="s">
        <v>362</v>
      </c>
      <c r="B41" s="5" t="n">
        <v>14270230</v>
      </c>
      <c r="C41" s="5" t="n">
        <v>14717990</v>
      </c>
    </row>
    <row r="42" spans="1:3">
      <c r="A42" s="3" t="s">
        <v>378</v>
      </c>
    </row>
    <row r="43" spans="1:3">
      <c r="A43" s="3" t="s">
        <v>362</v>
      </c>
      <c r="B43" s="5" t="n">
        <v>50309025</v>
      </c>
      <c r="C43" s="5" t="n">
        <v>47883818</v>
      </c>
    </row>
    <row r="44" spans="1:3">
      <c r="A44" s="3" t="s">
        <v>379</v>
      </c>
    </row>
    <row r="45" spans="1:3">
      <c r="A45" s="3" t="s">
        <v>362</v>
      </c>
      <c r="B45" s="5" t="n">
        <v>1800000</v>
      </c>
      <c r="C45" s="5" t="n">
        <v>0</v>
      </c>
    </row>
    <row r="46" spans="1:3">
      <c r="A46" s="3" t="s">
        <v>380</v>
      </c>
    </row>
    <row r="47" spans="1:3">
      <c r="A47" s="3" t="s">
        <v>362</v>
      </c>
      <c r="B47" s="5" t="n">
        <v>0</v>
      </c>
      <c r="C47" s="5" t="n">
        <v>0</v>
      </c>
    </row>
    <row r="48" spans="1:3">
      <c r="A48" s="3" t="s">
        <v>381</v>
      </c>
    </row>
    <row r="49" spans="1:3">
      <c r="A49" s="3" t="s">
        <v>362</v>
      </c>
      <c r="B49" s="5" t="n">
        <v>0</v>
      </c>
      <c r="C49" s="5" t="n">
        <v>0</v>
      </c>
    </row>
    <row r="50" spans="1:3">
      <c r="A50" s="3" t="s">
        <v>329</v>
      </c>
    </row>
    <row r="51" spans="1:3">
      <c r="A51" s="3" t="s">
        <v>362</v>
      </c>
      <c r="B51" s="5" t="n">
        <v>52109025</v>
      </c>
      <c r="C51" s="5" t="n">
        <v>47883818</v>
      </c>
    </row>
    <row r="52" spans="1:3">
      <c r="A52" s="3" t="s">
        <v>382</v>
      </c>
    </row>
    <row r="53" spans="1:3">
      <c r="A53" s="3" t="s">
        <v>362</v>
      </c>
      <c r="B53" s="5" t="n">
        <v>301599</v>
      </c>
      <c r="C53" s="5" t="n">
        <v>376070</v>
      </c>
    </row>
    <row r="54" spans="1:3">
      <c r="A54" s="3" t="s">
        <v>383</v>
      </c>
    </row>
    <row r="55" spans="1:3">
      <c r="A55" s="3" t="s">
        <v>362</v>
      </c>
      <c r="B55" s="5" t="n">
        <v>0</v>
      </c>
      <c r="C55" s="5" t="n">
        <v>0</v>
      </c>
    </row>
    <row r="56" spans="1:3">
      <c r="A56" s="3" t="s">
        <v>384</v>
      </c>
    </row>
    <row r="57" spans="1:3">
      <c r="A57" s="3" t="s">
        <v>362</v>
      </c>
      <c r="B57" s="5" t="n">
        <v>0</v>
      </c>
      <c r="C57" s="5" t="n">
        <v>0</v>
      </c>
    </row>
    <row r="58" spans="1:3">
      <c r="A58" s="3" t="s">
        <v>385</v>
      </c>
    </row>
    <row r="59" spans="1:3">
      <c r="A59" s="3" t="s">
        <v>362</v>
      </c>
      <c r="B59" s="5" t="n">
        <v>0</v>
      </c>
      <c r="C59" s="5" t="n">
        <v>0</v>
      </c>
    </row>
    <row r="60" spans="1:3">
      <c r="A60" s="3" t="s">
        <v>332</v>
      </c>
    </row>
    <row r="61" spans="1:3">
      <c r="A61" s="3" t="s">
        <v>362</v>
      </c>
      <c r="B61" s="5" t="n">
        <v>301599</v>
      </c>
      <c r="C61" s="5" t="n">
        <v>376070</v>
      </c>
    </row>
    <row r="62" spans="1:3">
      <c r="A62" s="3" t="s">
        <v>386</v>
      </c>
    </row>
    <row r="63" spans="1:3">
      <c r="A63" s="3" t="s">
        <v>362</v>
      </c>
      <c r="B63" s="5" t="n">
        <v>125925054</v>
      </c>
      <c r="C63" s="5" t="n">
        <v>128108474</v>
      </c>
    </row>
    <row r="64" spans="1:3">
      <c r="A64" s="3" t="s">
        <v>342</v>
      </c>
    </row>
    <row r="65" spans="1:3">
      <c r="A65" s="3" t="s">
        <v>362</v>
      </c>
      <c r="B65" s="5" t="n">
        <v>1800000</v>
      </c>
      <c r="C65" s="5" t="n">
        <v>0</v>
      </c>
    </row>
    <row r="66" spans="1:3">
      <c r="A66" s="3" t="s">
        <v>387</v>
      </c>
    </row>
    <row r="67" spans="1:3">
      <c r="A67" s="3" t="s">
        <v>362</v>
      </c>
      <c r="B67" s="5" t="n">
        <v>738894</v>
      </c>
      <c r="C67" s="5" t="n">
        <v>597798</v>
      </c>
    </row>
    <row r="68" spans="1:3">
      <c r="A68" s="3" t="s">
        <v>388</v>
      </c>
    </row>
    <row r="69" spans="1:3">
      <c r="A69" s="3" t="s">
        <v>362</v>
      </c>
      <c r="B69" s="5" t="n">
        <v>0</v>
      </c>
      <c r="C69" s="5" t="n">
        <v>0</v>
      </c>
    </row>
    <row r="70" spans="1:3">
      <c r="A70" s="3" t="s">
        <v>362</v>
      </c>
      <c r="B70" s="7" t="n">
        <v>128463948</v>
      </c>
      <c r="C70" s="7" t="n">
        <v>1287062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9</v>
      </c>
    </row>
    <row r="2" spans="1:3">
      <c r="A2" s="3" t="s">
        <v>390</v>
      </c>
    </row>
    <row r="3" spans="1:3">
      <c r="A3" s="3" t="s">
        <v>391</v>
      </c>
      <c r="B3" s="7" t="n">
        <v>637194</v>
      </c>
      <c r="C3" s="7" t="n">
        <v>122300</v>
      </c>
    </row>
    <row r="4" spans="1:3">
      <c r="A4" s="3" t="s">
        <v>392</v>
      </c>
    </row>
    <row r="5" spans="1:3">
      <c r="A5" s="3" t="s">
        <v>391</v>
      </c>
      <c r="B5" s="3" t="s">
        <v>54</v>
      </c>
      <c r="C5" s="7" t="n">
        <v>245730</v>
      </c>
    </row>
    <row r="6" spans="1:3">
      <c r="A6" s="3" t="s">
        <v>393</v>
      </c>
    </row>
    <row r="7" spans="1:3">
      <c r="A7" s="3" t="s">
        <v>391</v>
      </c>
      <c r="B7" s="3" t="s">
        <v>54</v>
      </c>
      <c r="C7" s="3" t="s">
        <v>54</v>
      </c>
    </row>
    <row r="8" spans="1:3">
      <c r="A8" s="3" t="s">
        <v>317</v>
      </c>
    </row>
    <row r="9" spans="1:3">
      <c r="A9" s="3" t="s">
        <v>394</v>
      </c>
      <c r="B9" s="7" t="n">
        <v>40813665</v>
      </c>
      <c r="C9" s="7" t="n">
        <v>44522124</v>
      </c>
    </row>
    <row r="10" spans="1:3">
      <c r="A10" s="3" t="s">
        <v>391</v>
      </c>
      <c r="B10" s="5" t="n">
        <v>637194</v>
      </c>
      <c r="C10" s="5" t="n">
        <v>368030</v>
      </c>
    </row>
    <row r="11" spans="1:3">
      <c r="A11" s="3" t="s">
        <v>130</v>
      </c>
      <c r="B11" s="5" t="n">
        <v>41450859</v>
      </c>
      <c r="C11" s="5" t="n">
        <v>44890154</v>
      </c>
    </row>
    <row r="12" spans="1:3">
      <c r="A12" s="3" t="s">
        <v>395</v>
      </c>
    </row>
    <row r="13" spans="1:3">
      <c r="A13" s="3" t="s">
        <v>391</v>
      </c>
      <c r="B13" s="5" t="n">
        <v>0</v>
      </c>
      <c r="C13" s="5" t="n">
        <v>0</v>
      </c>
    </row>
    <row r="14" spans="1:3">
      <c r="A14" s="3" t="s">
        <v>396</v>
      </c>
    </row>
    <row r="15" spans="1:3">
      <c r="A15" s="3" t="s">
        <v>391</v>
      </c>
      <c r="B15" s="5" t="n">
        <v>0</v>
      </c>
      <c r="C15" s="7" t="n">
        <v>0</v>
      </c>
    </row>
    <row r="16" spans="1:3">
      <c r="A16" s="3" t="s">
        <v>397</v>
      </c>
    </row>
    <row r="17" spans="1:3">
      <c r="A17" s="3" t="s">
        <v>391</v>
      </c>
      <c r="B17" s="5" t="n">
        <v>0</v>
      </c>
      <c r="C17" s="3" t="s">
        <v>54</v>
      </c>
    </row>
    <row r="18" spans="1:3">
      <c r="A18" s="3" t="s">
        <v>321</v>
      </c>
    </row>
    <row r="19" spans="1:3">
      <c r="A19" s="3" t="s">
        <v>394</v>
      </c>
      <c r="B19" s="5" t="n">
        <v>4539288</v>
      </c>
      <c r="C19" s="7" t="n">
        <v>4988405</v>
      </c>
    </row>
    <row r="20" spans="1:3">
      <c r="A20" s="3" t="s">
        <v>391</v>
      </c>
      <c r="B20" s="5" t="n">
        <v>0</v>
      </c>
      <c r="C20" s="3" t="s">
        <v>54</v>
      </c>
    </row>
    <row r="21" spans="1:3">
      <c r="A21" s="3" t="s">
        <v>130</v>
      </c>
      <c r="B21" s="5" t="n">
        <v>4539288</v>
      </c>
      <c r="C21" s="7" t="n">
        <v>4988405</v>
      </c>
    </row>
    <row r="22" spans="1:3">
      <c r="A22" s="3" t="s">
        <v>398</v>
      </c>
    </row>
    <row r="23" spans="1:3">
      <c r="A23" s="3" t="s">
        <v>391</v>
      </c>
      <c r="B23" s="5" t="n">
        <v>385374</v>
      </c>
      <c r="C23" s="5" t="n">
        <v>118194</v>
      </c>
    </row>
    <row r="24" spans="1:3">
      <c r="A24" s="3" t="s">
        <v>399</v>
      </c>
    </row>
    <row r="25" spans="1:3">
      <c r="A25" s="3" t="s">
        <v>391</v>
      </c>
      <c r="B25" s="5" t="n">
        <v>107461</v>
      </c>
      <c r="C25" s="5" t="n">
        <v>0</v>
      </c>
    </row>
    <row r="26" spans="1:3">
      <c r="A26" s="3" t="s">
        <v>400</v>
      </c>
    </row>
    <row r="27" spans="1:3">
      <c r="A27" s="3" t="s">
        <v>391</v>
      </c>
      <c r="B27" s="5" t="n">
        <v>0</v>
      </c>
      <c r="C27" s="5" t="n">
        <v>0</v>
      </c>
    </row>
    <row r="28" spans="1:3">
      <c r="A28" s="3" t="s">
        <v>324</v>
      </c>
    </row>
    <row r="29" spans="1:3">
      <c r="A29" s="3" t="s">
        <v>394</v>
      </c>
      <c r="B29" s="5" t="n">
        <v>15300112</v>
      </c>
      <c r="C29" s="5" t="n">
        <v>15731641</v>
      </c>
    </row>
    <row r="30" spans="1:3">
      <c r="A30" s="3" t="s">
        <v>391</v>
      </c>
      <c r="B30" s="5" t="n">
        <v>492835</v>
      </c>
      <c r="C30" s="5" t="n">
        <v>118194</v>
      </c>
    </row>
    <row r="31" spans="1:3">
      <c r="A31" s="3" t="s">
        <v>130</v>
      </c>
      <c r="B31" s="5" t="n">
        <v>15792947</v>
      </c>
      <c r="C31" s="5" t="n">
        <v>15849835</v>
      </c>
    </row>
    <row r="32" spans="1:3">
      <c r="A32" s="3" t="s">
        <v>401</v>
      </c>
    </row>
    <row r="33" spans="1:3">
      <c r="A33" s="3" t="s">
        <v>391</v>
      </c>
      <c r="B33" s="5" t="n">
        <v>0</v>
      </c>
      <c r="C33" s="5" t="n">
        <v>0</v>
      </c>
    </row>
    <row r="34" spans="1:3">
      <c r="A34" s="3" t="s">
        <v>402</v>
      </c>
    </row>
    <row r="35" spans="1:3">
      <c r="A35" s="3" t="s">
        <v>391</v>
      </c>
      <c r="B35" s="5" t="n">
        <v>0</v>
      </c>
      <c r="C35" s="5" t="n">
        <v>0</v>
      </c>
    </row>
    <row r="36" spans="1:3">
      <c r="A36" s="3" t="s">
        <v>403</v>
      </c>
    </row>
    <row r="37" spans="1:3">
      <c r="A37" s="3" t="s">
        <v>391</v>
      </c>
      <c r="B37" s="5" t="n">
        <v>0</v>
      </c>
      <c r="C37" s="5" t="n">
        <v>0</v>
      </c>
    </row>
    <row r="38" spans="1:3">
      <c r="A38" s="3" t="s">
        <v>326</v>
      </c>
    </row>
    <row r="39" spans="1:3">
      <c r="A39" s="3" t="s">
        <v>394</v>
      </c>
      <c r="B39" s="5" t="n">
        <v>14270230</v>
      </c>
      <c r="C39" s="5" t="n">
        <v>14717990</v>
      </c>
    </row>
    <row r="40" spans="1:3">
      <c r="A40" s="3" t="s">
        <v>391</v>
      </c>
      <c r="B40" s="5" t="n">
        <v>0</v>
      </c>
      <c r="C40" s="5" t="n">
        <v>0</v>
      </c>
    </row>
    <row r="41" spans="1:3">
      <c r="A41" s="3" t="s">
        <v>130</v>
      </c>
      <c r="B41" s="5" t="n">
        <v>14270230</v>
      </c>
      <c r="C41" s="5" t="n">
        <v>14717990</v>
      </c>
    </row>
    <row r="42" spans="1:3">
      <c r="A42" s="3" t="s">
        <v>404</v>
      </c>
    </row>
    <row r="43" spans="1:3">
      <c r="A43" s="3" t="s">
        <v>391</v>
      </c>
      <c r="B43" s="5" t="n">
        <v>559386</v>
      </c>
      <c r="C43" s="5" t="n">
        <v>1262259</v>
      </c>
    </row>
    <row r="44" spans="1:3">
      <c r="A44" s="3" t="s">
        <v>405</v>
      </c>
    </row>
    <row r="45" spans="1:3">
      <c r="A45" s="3" t="s">
        <v>391</v>
      </c>
      <c r="B45" s="5" t="n">
        <v>0</v>
      </c>
      <c r="C45" s="5" t="n">
        <v>0</v>
      </c>
    </row>
    <row r="46" spans="1:3">
      <c r="A46" s="3" t="s">
        <v>406</v>
      </c>
    </row>
    <row r="47" spans="1:3">
      <c r="A47" s="3" t="s">
        <v>391</v>
      </c>
      <c r="B47" s="5" t="n">
        <v>0</v>
      </c>
      <c r="C47" s="5" t="n">
        <v>0</v>
      </c>
    </row>
    <row r="48" spans="1:3">
      <c r="A48" s="3" t="s">
        <v>329</v>
      </c>
    </row>
    <row r="49" spans="1:3">
      <c r="A49" s="3" t="s">
        <v>394</v>
      </c>
      <c r="B49" s="5" t="n">
        <v>51549639</v>
      </c>
      <c r="C49" s="5" t="n">
        <v>46621559</v>
      </c>
    </row>
    <row r="50" spans="1:3">
      <c r="A50" s="3" t="s">
        <v>391</v>
      </c>
      <c r="B50" s="5" t="n">
        <v>559386</v>
      </c>
      <c r="C50" s="5" t="n">
        <v>1262259</v>
      </c>
    </row>
    <row r="51" spans="1:3">
      <c r="A51" s="3" t="s">
        <v>130</v>
      </c>
      <c r="B51" s="5" t="n">
        <v>52109025</v>
      </c>
      <c r="C51" s="5" t="n">
        <v>47883818</v>
      </c>
    </row>
    <row r="52" spans="1:3">
      <c r="A52" s="3" t="s">
        <v>407</v>
      </c>
    </row>
    <row r="53" spans="1:3">
      <c r="A53" s="3" t="s">
        <v>391</v>
      </c>
      <c r="B53" s="5" t="n">
        <v>0</v>
      </c>
      <c r="C53" s="5" t="n">
        <v>0</v>
      </c>
    </row>
    <row r="54" spans="1:3">
      <c r="A54" s="3" t="s">
        <v>408</v>
      </c>
    </row>
    <row r="55" spans="1:3">
      <c r="A55" s="3" t="s">
        <v>391</v>
      </c>
      <c r="B55" s="5" t="n">
        <v>0</v>
      </c>
      <c r="C55" s="5" t="n">
        <v>0</v>
      </c>
    </row>
    <row r="56" spans="1:3">
      <c r="A56" s="3" t="s">
        <v>409</v>
      </c>
    </row>
    <row r="57" spans="1:3">
      <c r="A57" s="3" t="s">
        <v>391</v>
      </c>
      <c r="B57" s="5" t="n">
        <v>0</v>
      </c>
      <c r="C57" s="5" t="n">
        <v>0</v>
      </c>
    </row>
    <row r="58" spans="1:3">
      <c r="A58" s="3" t="s">
        <v>332</v>
      </c>
    </row>
    <row r="59" spans="1:3">
      <c r="A59" s="3" t="s">
        <v>394</v>
      </c>
      <c r="B59" s="5" t="n">
        <v>301599</v>
      </c>
      <c r="C59" s="5" t="n">
        <v>376070</v>
      </c>
    </row>
    <row r="60" spans="1:3">
      <c r="A60" s="3" t="s">
        <v>391</v>
      </c>
      <c r="B60" s="5" t="n">
        <v>0</v>
      </c>
      <c r="C60" s="5" t="n">
        <v>0</v>
      </c>
    </row>
    <row r="61" spans="1:3">
      <c r="A61" s="3" t="s">
        <v>130</v>
      </c>
      <c r="B61" s="5" t="n">
        <v>301599</v>
      </c>
      <c r="C61" s="5" t="n">
        <v>376070</v>
      </c>
    </row>
    <row r="62" spans="1:3">
      <c r="A62" s="3" t="s">
        <v>410</v>
      </c>
    </row>
    <row r="63" spans="1:3">
      <c r="A63" s="3" t="s">
        <v>391</v>
      </c>
      <c r="B63" s="5" t="n">
        <v>1581954</v>
      </c>
      <c r="C63" s="5" t="n">
        <v>1502753</v>
      </c>
    </row>
    <row r="64" spans="1:3">
      <c r="A64" s="3" t="s">
        <v>411</v>
      </c>
    </row>
    <row r="65" spans="1:3">
      <c r="A65" s="3" t="s">
        <v>391</v>
      </c>
      <c r="B65" s="7" t="n">
        <v>107461</v>
      </c>
      <c r="C65" s="7" t="n">
        <v>245730</v>
      </c>
    </row>
    <row r="66" spans="1:3">
      <c r="A66" s="3" t="s">
        <v>412</v>
      </c>
    </row>
    <row r="67" spans="1:3">
      <c r="A67" s="3" t="s">
        <v>391</v>
      </c>
      <c r="B67" s="3" t="s">
        <v>54</v>
      </c>
      <c r="C67" s="3" t="s">
        <v>54</v>
      </c>
    </row>
    <row r="68" spans="1:3">
      <c r="A68" s="3" t="s">
        <v>394</v>
      </c>
      <c r="B68" s="7" t="n">
        <v>126774533</v>
      </c>
      <c r="C68" s="7" t="n">
        <v>126957789</v>
      </c>
    </row>
    <row r="69" spans="1:3">
      <c r="A69" s="3" t="s">
        <v>391</v>
      </c>
      <c r="B69" s="5" t="n">
        <v>1689415</v>
      </c>
      <c r="C69" s="5" t="n">
        <v>1748483</v>
      </c>
    </row>
    <row r="70" spans="1:3">
      <c r="A70" s="3" t="s">
        <v>130</v>
      </c>
      <c r="B70" s="7" t="n">
        <v>128463948</v>
      </c>
      <c r="C70" s="7" t="n">
        <v>1287062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13</v>
      </c>
      <c r="B1" s="2" t="s">
        <v>1</v>
      </c>
    </row>
    <row r="2" spans="1:4">
      <c r="B2" s="2" t="s">
        <v>2</v>
      </c>
      <c r="C2" s="2" t="s">
        <v>75</v>
      </c>
      <c r="D2" s="2" t="s">
        <v>29</v>
      </c>
    </row>
    <row r="3" spans="1:4">
      <c r="A3" s="3" t="s">
        <v>317</v>
      </c>
    </row>
    <row r="4" spans="1:4">
      <c r="A4" s="3" t="s">
        <v>414</v>
      </c>
      <c r="B4" s="7" t="n">
        <v>27559</v>
      </c>
      <c r="D4" s="3" t="s">
        <v>54</v>
      </c>
    </row>
    <row r="5" spans="1:4">
      <c r="A5" s="3" t="s">
        <v>415</v>
      </c>
      <c r="B5" s="7" t="n">
        <v>27559</v>
      </c>
      <c r="D5" s="3" t="s">
        <v>54</v>
      </c>
    </row>
    <row r="6" spans="1:4">
      <c r="A6" s="3" t="s">
        <v>416</v>
      </c>
      <c r="B6" s="3" t="s">
        <v>54</v>
      </c>
      <c r="D6" s="3" t="s">
        <v>54</v>
      </c>
    </row>
    <row r="7" spans="1:4">
      <c r="A7" s="3" t="s">
        <v>417</v>
      </c>
      <c r="B7" s="3" t="s">
        <v>54</v>
      </c>
      <c r="D7" s="3" t="s">
        <v>54</v>
      </c>
    </row>
    <row r="8" spans="1:4">
      <c r="A8" s="3" t="s">
        <v>418</v>
      </c>
      <c r="B8" s="3" t="s">
        <v>54</v>
      </c>
      <c r="D8" s="3" t="s">
        <v>54</v>
      </c>
    </row>
    <row r="9" spans="1:4">
      <c r="A9" s="3" t="s">
        <v>419</v>
      </c>
      <c r="B9" s="7" t="n">
        <v>27559</v>
      </c>
      <c r="D9" s="3" t="s">
        <v>54</v>
      </c>
    </row>
    <row r="10" spans="1:4">
      <c r="A10" s="3" t="s">
        <v>420</v>
      </c>
      <c r="B10" s="5" t="n">
        <v>27559</v>
      </c>
      <c r="D10" s="3" t="s">
        <v>54</v>
      </c>
    </row>
    <row r="11" spans="1:4">
      <c r="A11" s="3" t="s">
        <v>421</v>
      </c>
      <c r="B11" s="5" t="n">
        <v>13780</v>
      </c>
      <c r="C11" s="7" t="n">
        <v>308010</v>
      </c>
    </row>
    <row r="12" spans="1:4">
      <c r="A12" s="3" t="s">
        <v>422</v>
      </c>
      <c r="B12" s="7" t="n">
        <v>349</v>
      </c>
      <c r="C12" s="5" t="n">
        <v>5612</v>
      </c>
    </row>
    <row r="13" spans="1:4">
      <c r="A13" s="3" t="s">
        <v>423</v>
      </c>
      <c r="B13" s="3" t="s">
        <v>54</v>
      </c>
      <c r="C13" s="5" t="n">
        <v>18898</v>
      </c>
    </row>
    <row r="14" spans="1:4">
      <c r="A14" s="3" t="s">
        <v>424</v>
      </c>
      <c r="B14" s="7" t="n">
        <v>349</v>
      </c>
      <c r="C14" s="7" t="n">
        <v>-13286</v>
      </c>
    </row>
    <row r="15" spans="1:4">
      <c r="A15" s="3" t="s">
        <v>425</v>
      </c>
      <c r="B15" s="3" t="s">
        <v>54</v>
      </c>
      <c r="C15" s="3" t="s">
        <v>54</v>
      </c>
    </row>
    <row r="16" spans="1:4">
      <c r="A16" s="3" t="s">
        <v>426</v>
      </c>
      <c r="B16" s="3" t="s">
        <v>54</v>
      </c>
      <c r="C16" s="3" t="s">
        <v>54</v>
      </c>
    </row>
    <row r="17" spans="1:4">
      <c r="A17" s="3" t="s">
        <v>427</v>
      </c>
      <c r="B17" s="3" t="s">
        <v>54</v>
      </c>
      <c r="C17" s="3" t="s">
        <v>54</v>
      </c>
    </row>
    <row r="18" spans="1:4">
      <c r="A18" s="3" t="s">
        <v>428</v>
      </c>
      <c r="B18" s="3" t="s">
        <v>54</v>
      </c>
      <c r="C18" s="3" t="s">
        <v>54</v>
      </c>
    </row>
    <row r="19" spans="1:4">
      <c r="A19" s="3" t="s">
        <v>429</v>
      </c>
      <c r="B19" s="7" t="n">
        <v>13780</v>
      </c>
      <c r="C19" s="7" t="n">
        <v>308010</v>
      </c>
    </row>
    <row r="20" spans="1:4">
      <c r="A20" s="3" t="s">
        <v>430</v>
      </c>
      <c r="B20" s="7" t="n">
        <v>349</v>
      </c>
      <c r="C20" s="5" t="n">
        <v>5612</v>
      </c>
    </row>
    <row r="21" spans="1:4">
      <c r="A21" s="3" t="s">
        <v>431</v>
      </c>
      <c r="B21" s="3" t="s">
        <v>54</v>
      </c>
      <c r="C21" s="5" t="n">
        <v>18898</v>
      </c>
    </row>
    <row r="22" spans="1:4">
      <c r="A22" s="3" t="s">
        <v>432</v>
      </c>
      <c r="B22" s="7" t="n">
        <v>349</v>
      </c>
      <c r="C22" s="5" t="n">
        <v>-13286</v>
      </c>
    </row>
    <row r="23" spans="1:4">
      <c r="A23" s="3" t="s">
        <v>321</v>
      </c>
    </row>
    <row r="24" spans="1:4">
      <c r="A24" s="3" t="s">
        <v>421</v>
      </c>
      <c r="C24" s="5" t="n">
        <v>4709</v>
      </c>
    </row>
    <row r="25" spans="1:4">
      <c r="A25" s="3" t="s">
        <v>422</v>
      </c>
      <c r="C25" s="5" t="n">
        <v>98</v>
      </c>
    </row>
    <row r="26" spans="1:4">
      <c r="A26" s="3" t="s">
        <v>423</v>
      </c>
      <c r="B26" s="3" t="s">
        <v>54</v>
      </c>
      <c r="C26" s="5" t="n">
        <v>611</v>
      </c>
    </row>
    <row r="27" spans="1:4">
      <c r="A27" s="3" t="s">
        <v>424</v>
      </c>
      <c r="C27" s="7" t="n">
        <v>-513</v>
      </c>
    </row>
    <row r="28" spans="1:4">
      <c r="A28" s="3" t="s">
        <v>425</v>
      </c>
      <c r="C28" s="3" t="s">
        <v>54</v>
      </c>
    </row>
    <row r="29" spans="1:4">
      <c r="A29" s="3" t="s">
        <v>426</v>
      </c>
      <c r="C29" s="3" t="s">
        <v>54</v>
      </c>
    </row>
    <row r="30" spans="1:4">
      <c r="A30" s="3" t="s">
        <v>427</v>
      </c>
      <c r="C30" s="3" t="s">
        <v>54</v>
      </c>
    </row>
    <row r="31" spans="1:4">
      <c r="A31" s="3" t="s">
        <v>428</v>
      </c>
      <c r="C31" s="3" t="s">
        <v>54</v>
      </c>
    </row>
    <row r="32" spans="1:4">
      <c r="A32" s="3" t="s">
        <v>429</v>
      </c>
      <c r="C32" s="7" t="n">
        <v>4709</v>
      </c>
    </row>
    <row r="33" spans="1:4">
      <c r="A33" s="3" t="s">
        <v>430</v>
      </c>
      <c r="C33" s="5" t="n">
        <v>98</v>
      </c>
    </row>
    <row r="34" spans="1:4">
      <c r="A34" s="3" t="s">
        <v>431</v>
      </c>
      <c r="B34" s="3" t="s">
        <v>54</v>
      </c>
      <c r="C34" s="5" t="n">
        <v>611</v>
      </c>
    </row>
    <row r="35" spans="1:4">
      <c r="A35" s="3" t="s">
        <v>432</v>
      </c>
      <c r="C35" s="5" t="n">
        <v>-513</v>
      </c>
    </row>
    <row r="36" spans="1:4">
      <c r="A36" s="3" t="s">
        <v>324</v>
      </c>
    </row>
    <row r="37" spans="1:4">
      <c r="A37" s="3" t="s">
        <v>414</v>
      </c>
      <c r="B37" s="7" t="n">
        <v>107461</v>
      </c>
      <c r="D37" s="7" t="n">
        <v>108188</v>
      </c>
    </row>
    <row r="38" spans="1:4">
      <c r="A38" s="3" t="s">
        <v>415</v>
      </c>
      <c r="B38" s="5" t="n">
        <v>107461</v>
      </c>
      <c r="D38" s="7" t="n">
        <v>108188</v>
      </c>
    </row>
    <row r="39" spans="1:4">
      <c r="A39" s="3" t="s">
        <v>416</v>
      </c>
      <c r="B39" s="5" t="n">
        <v>115520</v>
      </c>
      <c r="D39" s="3" t="s">
        <v>54</v>
      </c>
    </row>
    <row r="40" spans="1:4">
      <c r="A40" s="3" t="s">
        <v>417</v>
      </c>
      <c r="B40" s="5" t="n">
        <v>117737</v>
      </c>
      <c r="D40" s="3" t="s">
        <v>54</v>
      </c>
    </row>
    <row r="41" spans="1:4">
      <c r="A41" s="3" t="s">
        <v>418</v>
      </c>
      <c r="B41" s="5" t="n">
        <v>55220</v>
      </c>
      <c r="D41" s="3" t="s">
        <v>54</v>
      </c>
    </row>
    <row r="42" spans="1:4">
      <c r="A42" s="3" t="s">
        <v>419</v>
      </c>
      <c r="B42" s="5" t="n">
        <v>222981</v>
      </c>
      <c r="D42" s="7" t="n">
        <v>108188</v>
      </c>
    </row>
    <row r="43" spans="1:4">
      <c r="A43" s="3" t="s">
        <v>420</v>
      </c>
      <c r="B43" s="5" t="n">
        <v>225198</v>
      </c>
      <c r="D43" s="5" t="n">
        <v>108188</v>
      </c>
    </row>
    <row r="44" spans="1:4">
      <c r="A44" s="3" t="s">
        <v>421</v>
      </c>
      <c r="B44" s="7" t="n">
        <v>107825</v>
      </c>
      <c r="C44" s="7" t="n">
        <v>114976</v>
      </c>
    </row>
    <row r="45" spans="1:4">
      <c r="A45" s="3" t="s">
        <v>423</v>
      </c>
      <c r="B45" s="3" t="s">
        <v>54</v>
      </c>
    </row>
    <row r="46" spans="1:4">
      <c r="A46" s="3" t="s">
        <v>425</v>
      </c>
      <c r="B46" s="7" t="n">
        <v>57760</v>
      </c>
      <c r="C46" s="3" t="s">
        <v>54</v>
      </c>
    </row>
    <row r="47" spans="1:4">
      <c r="A47" s="3" t="s">
        <v>426</v>
      </c>
      <c r="B47" s="7" t="n">
        <v>2137</v>
      </c>
      <c r="C47" s="3" t="s">
        <v>54</v>
      </c>
    </row>
    <row r="48" spans="1:4">
      <c r="A48" s="3" t="s">
        <v>427</v>
      </c>
      <c r="B48" s="3" t="s">
        <v>54</v>
      </c>
      <c r="C48" s="3" t="s">
        <v>54</v>
      </c>
    </row>
    <row r="49" spans="1:4">
      <c r="A49" s="3" t="s">
        <v>428</v>
      </c>
      <c r="B49" s="7" t="n">
        <v>2137</v>
      </c>
      <c r="C49" s="3" t="s">
        <v>54</v>
      </c>
    </row>
    <row r="50" spans="1:4">
      <c r="A50" s="3" t="s">
        <v>429</v>
      </c>
      <c r="B50" s="5" t="n">
        <v>165585</v>
      </c>
      <c r="C50" s="7" t="n">
        <v>114976</v>
      </c>
    </row>
    <row r="51" spans="1:4">
      <c r="A51" s="3" t="s">
        <v>430</v>
      </c>
      <c r="B51" s="7" t="n">
        <v>2137</v>
      </c>
    </row>
    <row r="52" spans="1:4">
      <c r="A52" s="3" t="s">
        <v>431</v>
      </c>
      <c r="B52" s="3" t="s">
        <v>54</v>
      </c>
    </row>
    <row r="53" spans="1:4">
      <c r="A53" s="3" t="s">
        <v>432</v>
      </c>
      <c r="B53" s="7" t="n">
        <v>2137</v>
      </c>
    </row>
    <row r="54" spans="1:4">
      <c r="A54" s="3" t="s">
        <v>414</v>
      </c>
      <c r="B54" s="5" t="n">
        <v>135020</v>
      </c>
      <c r="D54" s="5" t="n">
        <v>108188</v>
      </c>
    </row>
    <row r="55" spans="1:4">
      <c r="A55" s="3" t="s">
        <v>415</v>
      </c>
      <c r="B55" s="5" t="n">
        <v>135020</v>
      </c>
      <c r="D55" s="7" t="n">
        <v>108188</v>
      </c>
    </row>
    <row r="56" spans="1:4">
      <c r="A56" s="3" t="s">
        <v>416</v>
      </c>
      <c r="B56" s="5" t="n">
        <v>115520</v>
      </c>
      <c r="D56" s="3" t="s">
        <v>54</v>
      </c>
    </row>
    <row r="57" spans="1:4">
      <c r="A57" s="3" t="s">
        <v>417</v>
      </c>
      <c r="B57" s="5" t="n">
        <v>117737</v>
      </c>
      <c r="D57" s="3" t="s">
        <v>54</v>
      </c>
    </row>
    <row r="58" spans="1:4">
      <c r="A58" s="3" t="s">
        <v>418</v>
      </c>
      <c r="B58" s="5" t="n">
        <v>55220</v>
      </c>
      <c r="D58" s="3" t="s">
        <v>54</v>
      </c>
    </row>
    <row r="59" spans="1:4">
      <c r="A59" s="3" t="s">
        <v>419</v>
      </c>
      <c r="B59" s="5" t="n">
        <v>250540</v>
      </c>
      <c r="D59" s="7" t="n">
        <v>108188</v>
      </c>
    </row>
    <row r="60" spans="1:4">
      <c r="A60" s="3" t="s">
        <v>420</v>
      </c>
      <c r="B60" s="5" t="n">
        <v>252757</v>
      </c>
      <c r="D60" s="7" t="n">
        <v>108188</v>
      </c>
    </row>
    <row r="61" spans="1:4">
      <c r="A61" s="3" t="s">
        <v>421</v>
      </c>
      <c r="B61" s="5" t="n">
        <v>121605</v>
      </c>
      <c r="C61" s="5" t="n">
        <v>427695</v>
      </c>
    </row>
    <row r="62" spans="1:4">
      <c r="A62" s="3" t="s">
        <v>422</v>
      </c>
      <c r="B62" s="7" t="n">
        <v>349</v>
      </c>
      <c r="C62" s="5" t="n">
        <v>5710</v>
      </c>
    </row>
    <row r="63" spans="1:4">
      <c r="A63" s="3" t="s">
        <v>423</v>
      </c>
      <c r="B63" s="3" t="s">
        <v>54</v>
      </c>
      <c r="C63" s="5" t="n">
        <v>19509</v>
      </c>
    </row>
    <row r="64" spans="1:4">
      <c r="A64" s="3" t="s">
        <v>424</v>
      </c>
      <c r="B64" s="7" t="n">
        <v>349</v>
      </c>
      <c r="C64" s="7" t="n">
        <v>-13799</v>
      </c>
    </row>
    <row r="65" spans="1:4">
      <c r="A65" s="3" t="s">
        <v>425</v>
      </c>
      <c r="B65" s="5" t="n">
        <v>57760</v>
      </c>
      <c r="C65" s="3" t="s">
        <v>54</v>
      </c>
    </row>
    <row r="66" spans="1:4">
      <c r="A66" s="3" t="s">
        <v>426</v>
      </c>
      <c r="B66" s="7" t="n">
        <v>2137</v>
      </c>
      <c r="C66" s="3" t="s">
        <v>54</v>
      </c>
    </row>
    <row r="67" spans="1:4">
      <c r="A67" s="3" t="s">
        <v>427</v>
      </c>
      <c r="B67" s="3" t="s">
        <v>54</v>
      </c>
      <c r="C67" s="3" t="s">
        <v>54</v>
      </c>
    </row>
    <row r="68" spans="1:4">
      <c r="A68" s="3" t="s">
        <v>428</v>
      </c>
      <c r="B68" s="7" t="n">
        <v>2137</v>
      </c>
      <c r="C68" s="3" t="s">
        <v>54</v>
      </c>
    </row>
    <row r="69" spans="1:4">
      <c r="A69" s="3" t="s">
        <v>429</v>
      </c>
      <c r="B69" s="5" t="n">
        <v>179365</v>
      </c>
      <c r="C69" s="7" t="n">
        <v>427695</v>
      </c>
    </row>
    <row r="70" spans="1:4">
      <c r="A70" s="3" t="s">
        <v>430</v>
      </c>
      <c r="B70" s="7" t="n">
        <v>2486</v>
      </c>
      <c r="C70" s="5" t="n">
        <v>5710</v>
      </c>
    </row>
    <row r="71" spans="1:4">
      <c r="A71" s="3" t="s">
        <v>431</v>
      </c>
      <c r="B71" s="3" t="s">
        <v>54</v>
      </c>
      <c r="C71" s="5" t="n">
        <v>19509</v>
      </c>
    </row>
    <row r="72" spans="1:4">
      <c r="A72" s="3" t="s">
        <v>432</v>
      </c>
      <c r="B72" s="7" t="n">
        <v>2486</v>
      </c>
      <c r="C72" s="7" t="n">
        <v>-137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9</v>
      </c>
    </row>
    <row r="2" spans="1:3">
      <c r="A2" s="3" t="s">
        <v>434</v>
      </c>
    </row>
    <row r="3" spans="1:3">
      <c r="A3" s="3" t="s">
        <v>435</v>
      </c>
      <c r="B3" s="7" t="n">
        <v>107461</v>
      </c>
      <c r="C3" s="7" t="n">
        <v>108188</v>
      </c>
    </row>
    <row r="4" spans="1:3">
      <c r="A4" s="3" t="s">
        <v>436</v>
      </c>
    </row>
    <row r="5" spans="1:3">
      <c r="A5" s="3" t="s">
        <v>435</v>
      </c>
      <c r="B5" s="5" t="n">
        <v>107461</v>
      </c>
      <c r="C5" s="7" t="n">
        <v>108188</v>
      </c>
    </row>
    <row r="6" spans="1:3">
      <c r="A6" s="3" t="s">
        <v>437</v>
      </c>
    </row>
    <row r="7" spans="1:3">
      <c r="A7" s="3" t="s">
        <v>435</v>
      </c>
      <c r="B7" s="5" t="n">
        <v>115520</v>
      </c>
      <c r="C7" s="3" t="s">
        <v>54</v>
      </c>
    </row>
    <row r="8" spans="1:3">
      <c r="A8" s="3" t="s">
        <v>438</v>
      </c>
    </row>
    <row r="9" spans="1:3">
      <c r="A9" s="3" t="s">
        <v>435</v>
      </c>
      <c r="B9" s="5" t="n">
        <v>27559</v>
      </c>
      <c r="C9" s="3" t="s">
        <v>54</v>
      </c>
    </row>
    <row r="10" spans="1:3">
      <c r="A10" s="3" t="s">
        <v>439</v>
      </c>
    </row>
    <row r="11" spans="1:3">
      <c r="A11" s="3" t="s">
        <v>435</v>
      </c>
      <c r="B11" s="5" t="n">
        <v>143079</v>
      </c>
      <c r="C11" s="3" t="s">
        <v>54</v>
      </c>
    </row>
    <row r="12" spans="1:3">
      <c r="A12" s="3" t="s">
        <v>435</v>
      </c>
      <c r="B12" s="7" t="n">
        <v>250540</v>
      </c>
      <c r="C12" s="7" t="n">
        <v>1081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40</v>
      </c>
      <c r="B1" s="2" t="s">
        <v>2</v>
      </c>
      <c r="C1" s="2" t="s">
        <v>29</v>
      </c>
    </row>
    <row r="2" spans="1:3">
      <c r="A2" s="3" t="s">
        <v>441</v>
      </c>
      <c r="B2" s="7" t="n">
        <v>19600000</v>
      </c>
      <c r="C2" s="7" t="n">
        <v>27800000</v>
      </c>
    </row>
    <row r="3" spans="1:3">
      <c r="A3" s="3" t="s">
        <v>442</v>
      </c>
      <c r="B3" s="7" t="n">
        <v>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43</v>
      </c>
      <c r="B1" s="2" t="s">
        <v>2</v>
      </c>
      <c r="C1" s="2" t="s">
        <v>29</v>
      </c>
    </row>
    <row r="2" spans="1:3">
      <c r="A2" s="3" t="s">
        <v>444</v>
      </c>
    </row>
    <row r="3" spans="1:3">
      <c r="A3" s="3" t="s">
        <v>45</v>
      </c>
      <c r="B3" s="7" t="n">
        <v>9510881</v>
      </c>
      <c r="C3" s="7" t="n">
        <v>8718993</v>
      </c>
    </row>
    <row r="4" spans="1:3">
      <c r="A4" s="3" t="s">
        <v>445</v>
      </c>
      <c r="B4" s="3" t="s">
        <v>446</v>
      </c>
      <c r="C4" s="3" t="s">
        <v>447</v>
      </c>
    </row>
    <row r="5" spans="1:3">
      <c r="A5" s="3" t="s">
        <v>448</v>
      </c>
    </row>
    <row r="6" spans="1:3">
      <c r="A6" s="3" t="s">
        <v>45</v>
      </c>
      <c r="B6" s="7" t="n">
        <v>10313782</v>
      </c>
      <c r="C6" s="7" t="n">
        <v>8098550</v>
      </c>
    </row>
    <row r="7" spans="1:3">
      <c r="A7" s="3" t="s">
        <v>445</v>
      </c>
      <c r="B7" s="3" t="s">
        <v>449</v>
      </c>
      <c r="C7" s="3" t="s">
        <v>450</v>
      </c>
    </row>
    <row r="8" spans="1:3">
      <c r="A8" s="3" t="s">
        <v>451</v>
      </c>
    </row>
    <row r="9" spans="1:3">
      <c r="A9" s="3" t="s">
        <v>45</v>
      </c>
      <c r="B9" s="7" t="n">
        <v>3429246</v>
      </c>
      <c r="C9" s="7" t="n">
        <v>2512638</v>
      </c>
    </row>
    <row r="10" spans="1:3">
      <c r="A10" s="3" t="s">
        <v>445</v>
      </c>
      <c r="B10" s="3" t="s">
        <v>452</v>
      </c>
      <c r="C10" s="3" t="s">
        <v>453</v>
      </c>
    </row>
    <row r="11" spans="1:3">
      <c r="A11" s="3" t="s">
        <v>454</v>
      </c>
    </row>
    <row r="12" spans="1:3">
      <c r="A12" s="3" t="s">
        <v>45</v>
      </c>
      <c r="B12" s="7" t="n">
        <v>20623731</v>
      </c>
      <c r="C12" s="7" t="n">
        <v>20619758</v>
      </c>
    </row>
    <row r="13" spans="1:3">
      <c r="A13" s="3" t="s">
        <v>445</v>
      </c>
      <c r="B13" s="3" t="s">
        <v>455</v>
      </c>
      <c r="C13" s="3" t="s">
        <v>456</v>
      </c>
    </row>
    <row r="14" spans="1:3">
      <c r="A14" s="3" t="s">
        <v>457</v>
      </c>
    </row>
    <row r="15" spans="1:3">
      <c r="A15" s="3" t="s">
        <v>45</v>
      </c>
      <c r="B15" s="7" t="n">
        <v>6087296</v>
      </c>
      <c r="C15" s="7" t="n">
        <v>6325231</v>
      </c>
    </row>
    <row r="16" spans="1:3">
      <c r="A16" s="3" t="s">
        <v>445</v>
      </c>
      <c r="B16" s="3" t="s">
        <v>458</v>
      </c>
      <c r="C16" s="3" t="s">
        <v>459</v>
      </c>
    </row>
    <row r="17" spans="1:3">
      <c r="A17" s="3" t="s">
        <v>460</v>
      </c>
    </row>
    <row r="18" spans="1:3">
      <c r="A18" s="3" t="s">
        <v>45</v>
      </c>
      <c r="B18" s="7" t="n">
        <v>11613039</v>
      </c>
      <c r="C18" s="7" t="n">
        <v>11892738</v>
      </c>
    </row>
    <row r="19" spans="1:3">
      <c r="A19" s="3" t="s">
        <v>445</v>
      </c>
      <c r="B19" s="3" t="s">
        <v>461</v>
      </c>
      <c r="C19" s="3" t="s">
        <v>462</v>
      </c>
    </row>
    <row r="20" spans="1:3">
      <c r="A20" s="3" t="s">
        <v>463</v>
      </c>
    </row>
    <row r="21" spans="1:3">
      <c r="A21" s="3" t="s">
        <v>45</v>
      </c>
      <c r="B21" s="7" t="n">
        <v>59290735</v>
      </c>
      <c r="C21" s="7" t="n">
        <v>63933254</v>
      </c>
    </row>
    <row r="22" spans="1:3">
      <c r="A22" s="3" t="s">
        <v>445</v>
      </c>
      <c r="B22" s="3" t="s">
        <v>464</v>
      </c>
      <c r="C22" s="3" t="s">
        <v>465</v>
      </c>
    </row>
    <row r="23" spans="1:3">
      <c r="A23" s="3" t="s">
        <v>45</v>
      </c>
      <c r="B23" s="7" t="n">
        <v>120868710</v>
      </c>
      <c r="C23" s="7" t="n">
        <v>122101162</v>
      </c>
    </row>
    <row r="24" spans="1:3">
      <c r="A24" s="3" t="s">
        <v>445</v>
      </c>
      <c r="B24" s="3" t="s">
        <v>335</v>
      </c>
      <c r="C24" s="3" t="s">
        <v>3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29</v>
      </c>
    </row>
    <row r="2" spans="1:3">
      <c r="A2" s="3" t="s">
        <v>467</v>
      </c>
      <c r="B2" s="7" t="n">
        <v>30283394</v>
      </c>
      <c r="C2" s="7" t="n">
        <v>36634331</v>
      </c>
    </row>
    <row r="3" spans="1:3">
      <c r="A3" s="3" t="s">
        <v>468</v>
      </c>
      <c r="B3" s="5" t="n">
        <v>15002187</v>
      </c>
      <c r="C3" s="5" t="n">
        <v>13245022</v>
      </c>
    </row>
    <row r="4" spans="1:3">
      <c r="A4" s="3" t="s">
        <v>469</v>
      </c>
      <c r="B4" s="5" t="n">
        <v>8291803</v>
      </c>
      <c r="C4" s="5" t="n">
        <v>8965734</v>
      </c>
    </row>
    <row r="5" spans="1:3">
      <c r="A5" s="3" t="s">
        <v>470</v>
      </c>
      <c r="B5" s="5" t="n">
        <v>1270730</v>
      </c>
      <c r="C5" s="5" t="n">
        <v>1798769</v>
      </c>
    </row>
    <row r="6" spans="1:3">
      <c r="A6" s="3" t="s">
        <v>471</v>
      </c>
      <c r="B6" s="5" t="n">
        <v>4442621</v>
      </c>
      <c r="C6" s="5" t="n">
        <v>3289398</v>
      </c>
    </row>
    <row r="7" spans="1:3">
      <c r="A7" s="3" t="s">
        <v>472</v>
      </c>
      <c r="B7" s="7" t="n">
        <v>59290735</v>
      </c>
      <c r="C7" s="7" t="n">
        <v>63933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4</v>
      </c>
      <c r="B1" s="2" t="s">
        <v>1</v>
      </c>
    </row>
    <row r="2" spans="1:3">
      <c r="B2" s="2" t="s">
        <v>2</v>
      </c>
      <c r="C2" s="2" t="s">
        <v>75</v>
      </c>
    </row>
    <row r="3" spans="1:3">
      <c r="A3" s="6" t="s">
        <v>76</v>
      </c>
    </row>
    <row r="4" spans="1:3">
      <c r="A4" s="3" t="s">
        <v>77</v>
      </c>
      <c r="B4" s="7" t="n">
        <v>1386634</v>
      </c>
      <c r="C4" s="7" t="n">
        <v>1110820</v>
      </c>
    </row>
    <row r="5" spans="1:3">
      <c r="A5" s="3" t="s">
        <v>78</v>
      </c>
      <c r="B5" s="5" t="n">
        <v>23935</v>
      </c>
      <c r="C5" s="5" t="n">
        <v>36145</v>
      </c>
    </row>
    <row r="6" spans="1:3">
      <c r="A6" s="3" t="s">
        <v>79</v>
      </c>
      <c r="B6" s="5" t="n">
        <v>25272</v>
      </c>
      <c r="C6" s="5" t="n">
        <v>13228</v>
      </c>
    </row>
    <row r="7" spans="1:3">
      <c r="A7" s="3" t="s">
        <v>80</v>
      </c>
      <c r="B7" s="5" t="n">
        <v>10560</v>
      </c>
      <c r="C7" s="5" t="n">
        <v>10525</v>
      </c>
    </row>
    <row r="8" spans="1:3">
      <c r="A8" s="3" t="s">
        <v>81</v>
      </c>
      <c r="B8" s="5" t="n">
        <v>23594</v>
      </c>
      <c r="C8" s="5" t="n">
        <v>9665</v>
      </c>
    </row>
    <row r="9" spans="1:3">
      <c r="A9" s="3" t="s">
        <v>82</v>
      </c>
      <c r="B9" s="5" t="n">
        <v>1469995</v>
      </c>
      <c r="C9" s="5" t="n">
        <v>1180383</v>
      </c>
    </row>
    <row r="10" spans="1:3">
      <c r="A10" s="6" t="s">
        <v>83</v>
      </c>
    </row>
    <row r="11" spans="1:3">
      <c r="A11" s="3" t="s">
        <v>45</v>
      </c>
      <c r="B11" s="5" t="n">
        <v>179936</v>
      </c>
      <c r="C11" s="5" t="n">
        <v>125763</v>
      </c>
    </row>
    <row r="12" spans="1:3">
      <c r="A12" s="3" t="s">
        <v>84</v>
      </c>
      <c r="B12" s="5" t="n">
        <v>46242</v>
      </c>
      <c r="C12" s="5" t="n">
        <v>30516</v>
      </c>
    </row>
    <row r="13" spans="1:3">
      <c r="A13" s="3" t="s">
        <v>85</v>
      </c>
      <c r="B13" s="5" t="n">
        <v>226178</v>
      </c>
      <c r="C13" s="5" t="n">
        <v>156279</v>
      </c>
    </row>
    <row r="14" spans="1:3">
      <c r="A14" s="3" t="s">
        <v>86</v>
      </c>
      <c r="B14" s="5" t="n">
        <v>1243817</v>
      </c>
      <c r="C14" s="5" t="n">
        <v>1024104</v>
      </c>
    </row>
    <row r="15" spans="1:3">
      <c r="A15" s="3" t="s">
        <v>87</v>
      </c>
      <c r="B15" s="5" t="n">
        <v>30166</v>
      </c>
      <c r="C15" s="5" t="n">
        <v>28658</v>
      </c>
    </row>
    <row r="16" spans="1:3">
      <c r="A16" s="3" t="s">
        <v>88</v>
      </c>
      <c r="B16" s="5" t="n">
        <v>1213651</v>
      </c>
      <c r="C16" s="5" t="n">
        <v>995446</v>
      </c>
    </row>
    <row r="17" spans="1:3">
      <c r="A17" s="6" t="s">
        <v>89</v>
      </c>
    </row>
    <row r="18" spans="1:3">
      <c r="A18" s="3" t="s">
        <v>90</v>
      </c>
      <c r="B18" s="5" t="n">
        <v>-1061</v>
      </c>
      <c r="C18" s="5" t="n">
        <v>-100</v>
      </c>
    </row>
    <row r="19" spans="1:3">
      <c r="A19" s="3" t="s">
        <v>91</v>
      </c>
      <c r="B19" s="5" t="n">
        <v>28063</v>
      </c>
      <c r="C19" s="5" t="n">
        <v>2187</v>
      </c>
    </row>
    <row r="20" spans="1:3">
      <c r="A20" s="3" t="s">
        <v>92</v>
      </c>
      <c r="B20" s="5" t="n">
        <v>14035</v>
      </c>
      <c r="C20" s="5" t="n">
        <v>13890</v>
      </c>
    </row>
    <row r="21" spans="1:3">
      <c r="A21" s="3" t="s">
        <v>93</v>
      </c>
      <c r="B21" s="5" t="n">
        <v>23776</v>
      </c>
      <c r="C21" s="5" t="n">
        <v>17360</v>
      </c>
    </row>
    <row r="22" spans="1:3">
      <c r="A22" s="3" t="s">
        <v>94</v>
      </c>
      <c r="B22" s="5" t="n">
        <v>11691</v>
      </c>
      <c r="C22" s="5" t="n">
        <v>6392</v>
      </c>
    </row>
    <row r="23" spans="1:3">
      <c r="A23" s="3" t="s">
        <v>95</v>
      </c>
      <c r="B23" s="5" t="n">
        <v>3536</v>
      </c>
      <c r="C23" s="5" t="n">
        <v>4396</v>
      </c>
    </row>
    <row r="24" spans="1:3">
      <c r="A24" s="3" t="s">
        <v>96</v>
      </c>
      <c r="B24" s="5" t="n">
        <v>80040</v>
      </c>
      <c r="C24" s="5" t="n">
        <v>44125</v>
      </c>
    </row>
    <row r="25" spans="1:3">
      <c r="A25" s="6" t="s">
        <v>97</v>
      </c>
    </row>
    <row r="26" spans="1:3">
      <c r="A26" s="3" t="s">
        <v>98</v>
      </c>
      <c r="B26" s="5" t="n">
        <v>676923</v>
      </c>
      <c r="C26" s="5" t="n">
        <v>547846</v>
      </c>
    </row>
    <row r="27" spans="1:3">
      <c r="A27" s="3" t="s">
        <v>99</v>
      </c>
      <c r="B27" s="5" t="n">
        <v>131934</v>
      </c>
      <c r="C27" s="5" t="n">
        <v>85590</v>
      </c>
    </row>
    <row r="28" spans="1:3">
      <c r="A28" s="3" t="s">
        <v>100</v>
      </c>
      <c r="B28" s="5" t="n">
        <v>123776</v>
      </c>
      <c r="C28" s="5" t="n">
        <v>105267</v>
      </c>
    </row>
    <row r="29" spans="1:3">
      <c r="A29" s="3" t="s">
        <v>101</v>
      </c>
      <c r="B29" s="5" t="n">
        <v>68127</v>
      </c>
      <c r="C29" s="5" t="n">
        <v>65383</v>
      </c>
    </row>
    <row r="30" spans="1:3">
      <c r="A30" s="3" t="s">
        <v>102</v>
      </c>
      <c r="B30" s="5" t="n">
        <v>29392</v>
      </c>
      <c r="C30" s="5" t="n">
        <v>17505</v>
      </c>
    </row>
    <row r="31" spans="1:3">
      <c r="A31" s="3" t="s">
        <v>103</v>
      </c>
      <c r="B31" s="5" t="n">
        <v>54800</v>
      </c>
      <c r="C31" s="5" t="n">
        <v>53800</v>
      </c>
    </row>
    <row r="32" spans="1:3">
      <c r="A32" s="3" t="s">
        <v>104</v>
      </c>
      <c r="B32" s="5" t="n">
        <v>11908</v>
      </c>
      <c r="C32" s="5" t="n">
        <v>10068</v>
      </c>
    </row>
    <row r="33" spans="1:3">
      <c r="A33" s="3" t="s">
        <v>105</v>
      </c>
      <c r="B33" s="5" t="n">
        <v>10945</v>
      </c>
      <c r="C33" s="5" t="n">
        <v>9172</v>
      </c>
    </row>
    <row r="34" spans="1:3">
      <c r="A34" s="3" t="s">
        <v>106</v>
      </c>
      <c r="B34" s="5" t="n">
        <v>86458</v>
      </c>
      <c r="C34" s="5" t="n">
        <v>61828</v>
      </c>
    </row>
    <row r="35" spans="1:3">
      <c r="A35" s="3" t="s">
        <v>107</v>
      </c>
      <c r="B35" s="5" t="n">
        <v>1194263</v>
      </c>
      <c r="C35" s="5" t="n">
        <v>956459</v>
      </c>
    </row>
    <row r="36" spans="1:3">
      <c r="A36" s="3" t="s">
        <v>108</v>
      </c>
      <c r="B36" s="5" t="n">
        <v>99428</v>
      </c>
      <c r="C36" s="5" t="n">
        <v>83112</v>
      </c>
    </row>
    <row r="37" spans="1:3">
      <c r="A37" s="3" t="s">
        <v>109</v>
      </c>
      <c r="B37" s="5" t="n">
        <v>29584</v>
      </c>
      <c r="C37" s="5" t="n">
        <v>27697</v>
      </c>
    </row>
    <row r="38" spans="1:3">
      <c r="A38" s="3" t="s">
        <v>110</v>
      </c>
      <c r="B38" s="7" t="n">
        <v>69844</v>
      </c>
      <c r="C38" s="7" t="n">
        <v>55415</v>
      </c>
    </row>
    <row r="39" spans="1:3">
      <c r="A39" s="3" t="s">
        <v>111</v>
      </c>
      <c r="B39" s="8" t="n">
        <v>0.07000000000000001</v>
      </c>
      <c r="C39" s="8" t="n">
        <v>0.07000000000000001</v>
      </c>
    </row>
    <row r="40" spans="1:3">
      <c r="A40" s="3" t="s">
        <v>112</v>
      </c>
      <c r="B40" s="8" t="n">
        <v>0.07000000000000001</v>
      </c>
      <c r="C40" s="8" t="n">
        <v>0.07000000000000001</v>
      </c>
    </row>
    <row r="41" spans="1:3">
      <c r="A41" s="3" t="s">
        <v>113</v>
      </c>
      <c r="B41" s="5" t="n">
        <v>938323</v>
      </c>
      <c r="C41" s="5" t="n">
        <v>823630</v>
      </c>
    </row>
    <row r="42" spans="1:3">
      <c r="A42" s="3" t="s">
        <v>114</v>
      </c>
      <c r="B42" s="5" t="n">
        <v>957581</v>
      </c>
      <c r="C42" s="5" t="n">
        <v>838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29</v>
      </c>
    </row>
    <row r="2" spans="1:3">
      <c r="A2" s="3" t="s">
        <v>474</v>
      </c>
    </row>
    <row r="3" spans="1:3">
      <c r="A3" s="3" t="s">
        <v>277</v>
      </c>
      <c r="B3" s="7" t="n">
        <v>2433595</v>
      </c>
      <c r="C3" s="7" t="n">
        <v>2552623</v>
      </c>
    </row>
    <row r="4" spans="1:3">
      <c r="A4" s="3" t="s">
        <v>475</v>
      </c>
    </row>
    <row r="5" spans="1:3">
      <c r="A5" s="3" t="s">
        <v>277</v>
      </c>
      <c r="B5" s="5" t="n">
        <v>2433595</v>
      </c>
      <c r="C5" s="5" t="n">
        <v>2552623</v>
      </c>
    </row>
    <row r="6" spans="1:3">
      <c r="A6" s="3" t="s">
        <v>476</v>
      </c>
    </row>
    <row r="7" spans="1:3">
      <c r="A7" s="3" t="s">
        <v>277</v>
      </c>
      <c r="B7" s="5" t="n">
        <v>2047220</v>
      </c>
      <c r="C7" s="5" t="n">
        <v>2017187</v>
      </c>
    </row>
    <row r="8" spans="1:3">
      <c r="A8" s="3" t="s">
        <v>477</v>
      </c>
    </row>
    <row r="9" spans="1:3">
      <c r="A9" s="3" t="s">
        <v>277</v>
      </c>
      <c r="B9" s="5" t="n">
        <v>2047220</v>
      </c>
      <c r="C9" s="5" t="n">
        <v>2017187</v>
      </c>
    </row>
    <row r="10" spans="1:3">
      <c r="A10" s="3" t="s">
        <v>478</v>
      </c>
    </row>
    <row r="11" spans="1:3">
      <c r="A11" s="3" t="s">
        <v>277</v>
      </c>
      <c r="B11" s="5" t="n">
        <v>227029</v>
      </c>
      <c r="C11" s="5" t="n">
        <v>242574</v>
      </c>
    </row>
    <row r="12" spans="1:3">
      <c r="A12" s="3" t="s">
        <v>479</v>
      </c>
    </row>
    <row r="13" spans="1:3">
      <c r="A13" s="3" t="s">
        <v>277</v>
      </c>
      <c r="B13" s="5" t="n">
        <v>227029</v>
      </c>
      <c r="C13" s="5" t="n">
        <v>242574</v>
      </c>
    </row>
    <row r="14" spans="1:3">
      <c r="A14" s="3" t="s">
        <v>480</v>
      </c>
    </row>
    <row r="15" spans="1:3">
      <c r="A15" s="3" t="s">
        <v>277</v>
      </c>
      <c r="B15" s="5" t="n">
        <v>4707844</v>
      </c>
      <c r="C15" s="5" t="n">
        <v>4812384</v>
      </c>
    </row>
    <row r="16" spans="1:3">
      <c r="A16" s="3" t="s">
        <v>481</v>
      </c>
    </row>
    <row r="17" spans="1:3">
      <c r="A17" s="3" t="s">
        <v>277</v>
      </c>
      <c r="B17" s="5" t="n">
        <v>4707844</v>
      </c>
      <c r="C17" s="5" t="n">
        <v>4812384</v>
      </c>
    </row>
    <row r="18" spans="1:3">
      <c r="A18" s="3" t="s">
        <v>272</v>
      </c>
    </row>
    <row r="19" spans="1:3">
      <c r="A19" s="3" t="s">
        <v>277</v>
      </c>
      <c r="B19" s="5" t="n">
        <v>2433595</v>
      </c>
      <c r="C19" s="5" t="n">
        <v>2552623</v>
      </c>
    </row>
    <row r="20" spans="1:3">
      <c r="A20" s="3" t="s">
        <v>278</v>
      </c>
    </row>
    <row r="21" spans="1:3">
      <c r="A21" s="3" t="s">
        <v>277</v>
      </c>
      <c r="B21" s="5" t="n">
        <v>2047220</v>
      </c>
      <c r="C21" s="5" t="n">
        <v>2017187</v>
      </c>
    </row>
    <row r="22" spans="1:3">
      <c r="A22" s="3" t="s">
        <v>482</v>
      </c>
    </row>
    <row r="23" spans="1:3">
      <c r="A23" s="3" t="s">
        <v>277</v>
      </c>
      <c r="B23" s="5" t="n">
        <v>4707844</v>
      </c>
      <c r="C23" s="5" t="n">
        <v>4812384</v>
      </c>
    </row>
    <row r="24" spans="1:3">
      <c r="A24" s="3" t="s">
        <v>277</v>
      </c>
      <c r="B24" s="7" t="n">
        <v>4707844</v>
      </c>
      <c r="C24" s="7" t="n">
        <v>48123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29</v>
      </c>
    </row>
    <row r="2" spans="1:3">
      <c r="A2" s="3" t="s">
        <v>484</v>
      </c>
    </row>
    <row r="3" spans="1:3">
      <c r="A3" s="3" t="s">
        <v>419</v>
      </c>
      <c r="B3" s="7" t="n">
        <v>250540</v>
      </c>
      <c r="C3" s="7" t="n">
        <v>108188</v>
      </c>
    </row>
    <row r="4" spans="1:3">
      <c r="A4" s="3" t="s">
        <v>485</v>
      </c>
    </row>
    <row r="5" spans="1:3">
      <c r="A5" s="3" t="s">
        <v>419</v>
      </c>
      <c r="B5" s="5" t="n">
        <v>250540</v>
      </c>
      <c r="C5" s="5" t="n">
        <v>108188</v>
      </c>
    </row>
    <row r="6" spans="1:3">
      <c r="A6" s="3" t="s">
        <v>486</v>
      </c>
    </row>
    <row r="7" spans="1:3">
      <c r="A7" s="3" t="s">
        <v>487</v>
      </c>
      <c r="B7" s="5" t="n">
        <v>199374</v>
      </c>
      <c r="C7" s="5" t="n">
        <v>199374</v>
      </c>
    </row>
    <row r="8" spans="1:3">
      <c r="A8" s="3" t="s">
        <v>488</v>
      </c>
    </row>
    <row r="9" spans="1:3">
      <c r="A9" s="3" t="s">
        <v>487</v>
      </c>
      <c r="B9" s="5" t="n">
        <v>199374</v>
      </c>
      <c r="C9" s="5" t="n">
        <v>199374</v>
      </c>
    </row>
    <row r="10" spans="1:3">
      <c r="A10" s="3" t="s">
        <v>489</v>
      </c>
    </row>
    <row r="11" spans="1:3">
      <c r="A11" s="3" t="s">
        <v>419</v>
      </c>
      <c r="B11" s="5" t="n">
        <v>250540</v>
      </c>
      <c r="C11" s="5" t="n">
        <v>108188</v>
      </c>
    </row>
    <row r="12" spans="1:3">
      <c r="A12" s="3" t="s">
        <v>487</v>
      </c>
      <c r="B12" s="5" t="n">
        <v>199374</v>
      </c>
      <c r="C12" s="5" t="n">
        <v>199374</v>
      </c>
    </row>
    <row r="13" spans="1:3">
      <c r="A13" s="3" t="s">
        <v>490</v>
      </c>
    </row>
    <row r="14" spans="1:3">
      <c r="A14" s="3" t="s">
        <v>419</v>
      </c>
      <c r="B14" s="5" t="n">
        <v>250540</v>
      </c>
      <c r="C14" s="5" t="n">
        <v>108188</v>
      </c>
    </row>
    <row r="15" spans="1:3">
      <c r="A15" s="3" t="s">
        <v>487</v>
      </c>
      <c r="B15" s="5" t="n">
        <v>199374</v>
      </c>
      <c r="C15" s="5" t="n">
        <v>199374</v>
      </c>
    </row>
    <row r="16" spans="1:3">
      <c r="A16" s="3" t="s">
        <v>324</v>
      </c>
    </row>
    <row r="17" spans="1:3">
      <c r="A17" s="3" t="s">
        <v>419</v>
      </c>
      <c r="B17" s="5" t="n">
        <v>222981</v>
      </c>
      <c r="C17" s="7" t="n">
        <v>108188</v>
      </c>
    </row>
    <row r="18" spans="1:3">
      <c r="A18" s="3" t="s">
        <v>317</v>
      </c>
    </row>
    <row r="19" spans="1:3">
      <c r="A19" s="3" t="s">
        <v>419</v>
      </c>
      <c r="B19" s="5" t="n">
        <v>27559</v>
      </c>
      <c r="C19" s="3" t="s">
        <v>54</v>
      </c>
    </row>
    <row r="20" spans="1:3">
      <c r="A20" s="3" t="s">
        <v>419</v>
      </c>
      <c r="B20" s="7" t="n">
        <v>250540</v>
      </c>
      <c r="C20" s="7" t="n">
        <v>1081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91</v>
      </c>
      <c r="B1" s="2" t="s">
        <v>1</v>
      </c>
      <c r="C1" s="2" t="s">
        <v>340</v>
      </c>
    </row>
    <row r="2" spans="1:3">
      <c r="B2" s="2" t="s">
        <v>2</v>
      </c>
      <c r="C2" s="2" t="s">
        <v>29</v>
      </c>
    </row>
    <row r="3" spans="1:3">
      <c r="A3" s="3" t="s">
        <v>492</v>
      </c>
    </row>
    <row r="4" spans="1:3">
      <c r="A4" s="3" t="s">
        <v>493</v>
      </c>
      <c r="B4" s="7" t="n">
        <v>108188</v>
      </c>
      <c r="C4" s="7" t="n">
        <v>595070</v>
      </c>
    </row>
    <row r="5" spans="1:3">
      <c r="A5" s="6" t="s">
        <v>494</v>
      </c>
    </row>
    <row r="6" spans="1:3">
      <c r="A6" s="3" t="s">
        <v>495</v>
      </c>
      <c r="B6" s="5" t="n">
        <v>0</v>
      </c>
      <c r="C6" s="5" t="n">
        <v>0</v>
      </c>
    </row>
    <row r="7" spans="1:3">
      <c r="A7" s="3" t="s">
        <v>496</v>
      </c>
      <c r="B7" s="5" t="n">
        <v>-2944</v>
      </c>
      <c r="C7" s="5" t="n">
        <v>-253803</v>
      </c>
    </row>
    <row r="8" spans="1:3">
      <c r="A8" s="3" t="s">
        <v>497</v>
      </c>
      <c r="B8" s="5" t="n">
        <v>145296</v>
      </c>
      <c r="C8" s="5" t="n">
        <v>-233079</v>
      </c>
    </row>
    <row r="9" spans="1:3">
      <c r="A9" s="3" t="s">
        <v>493</v>
      </c>
      <c r="B9" s="5" t="n">
        <v>250540</v>
      </c>
      <c r="C9" s="5" t="n">
        <v>108188</v>
      </c>
    </row>
    <row r="10" spans="1:3">
      <c r="A10" s="3" t="s">
        <v>498</v>
      </c>
    </row>
    <row r="11" spans="1:3">
      <c r="A11" s="3" t="s">
        <v>493</v>
      </c>
      <c r="B11" s="5" t="n">
        <v>199374</v>
      </c>
      <c r="C11" s="7" t="n">
        <v>52964</v>
      </c>
    </row>
    <row r="12" spans="1:3">
      <c r="A12" s="6" t="s">
        <v>494</v>
      </c>
    </row>
    <row r="13" spans="1:3">
      <c r="A13" s="3" t="s">
        <v>495</v>
      </c>
      <c r="B13" s="5" t="n">
        <v>0</v>
      </c>
      <c r="C13" s="3" t="s">
        <v>54</v>
      </c>
    </row>
    <row r="14" spans="1:3">
      <c r="A14" s="3" t="s">
        <v>496</v>
      </c>
      <c r="B14" s="5" t="n">
        <v>0</v>
      </c>
      <c r="C14" s="3" t="s">
        <v>54</v>
      </c>
    </row>
    <row r="15" spans="1:3">
      <c r="A15" s="3" t="s">
        <v>497</v>
      </c>
      <c r="B15" s="5" t="n">
        <v>0</v>
      </c>
      <c r="C15" s="7" t="n">
        <v>146410</v>
      </c>
    </row>
    <row r="16" spans="1:3">
      <c r="A16" s="3" t="s">
        <v>493</v>
      </c>
      <c r="B16" s="7" t="n">
        <v>199374</v>
      </c>
      <c r="C16" s="7" t="n">
        <v>199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99</v>
      </c>
      <c r="B1" s="2" t="s">
        <v>2</v>
      </c>
      <c r="C1" s="2" t="s">
        <v>29</v>
      </c>
    </row>
    <row r="2" spans="1:3">
      <c r="A2" s="3" t="s">
        <v>482</v>
      </c>
    </row>
    <row r="3" spans="1:3">
      <c r="A3" s="6" t="s">
        <v>500</v>
      </c>
    </row>
    <row r="4" spans="1:3">
      <c r="A4" s="3" t="s">
        <v>501</v>
      </c>
      <c r="B4" s="7" t="n">
        <v>2450268</v>
      </c>
      <c r="C4" s="7" t="n">
        <v>2450248</v>
      </c>
    </row>
    <row r="5" spans="1:3">
      <c r="A5" s="3" t="s">
        <v>277</v>
      </c>
      <c r="B5" s="5" t="n">
        <v>4707844</v>
      </c>
      <c r="C5" s="5" t="n">
        <v>4812384</v>
      </c>
    </row>
    <row r="6" spans="1:3">
      <c r="A6" s="3" t="s">
        <v>284</v>
      </c>
      <c r="B6" s="5" t="n">
        <v>2134727</v>
      </c>
      <c r="C6" s="5" t="n">
        <v>2011900</v>
      </c>
    </row>
    <row r="7" spans="1:3">
      <c r="A7" s="3" t="s">
        <v>502</v>
      </c>
      <c r="B7" s="5" t="n">
        <v>2121806</v>
      </c>
      <c r="C7" s="5" t="n">
        <v>2107770</v>
      </c>
    </row>
    <row r="8" spans="1:3">
      <c r="A8" s="6" t="s">
        <v>503</v>
      </c>
    </row>
    <row r="9" spans="1:3">
      <c r="A9" s="3" t="s">
        <v>504</v>
      </c>
      <c r="B9" s="5" t="n">
        <v>120900000</v>
      </c>
      <c r="C9" s="5" t="n">
        <v>121806000</v>
      </c>
    </row>
    <row r="10" spans="1:3">
      <c r="A10" s="3" t="s">
        <v>505</v>
      </c>
      <c r="B10" s="5" t="n">
        <v>17662000</v>
      </c>
      <c r="C10" s="7" t="n">
        <v>12616000</v>
      </c>
    </row>
    <row r="11" spans="1:3">
      <c r="A11" s="3" t="s">
        <v>506</v>
      </c>
    </row>
    <row r="12" spans="1:3">
      <c r="A12" s="6" t="s">
        <v>500</v>
      </c>
    </row>
    <row r="13" spans="1:3">
      <c r="A13" s="3" t="s">
        <v>284</v>
      </c>
      <c r="C13" s="3" t="s">
        <v>54</v>
      </c>
    </row>
    <row r="14" spans="1:3">
      <c r="A14" s="3" t="s">
        <v>507</v>
      </c>
      <c r="B14" s="5" t="n">
        <v>128743000</v>
      </c>
      <c r="C14" s="7" t="n">
        <v>129910000</v>
      </c>
    </row>
    <row r="15" spans="1:3">
      <c r="A15" s="3" t="s">
        <v>508</v>
      </c>
      <c r="B15" s="5" t="n">
        <v>1028596</v>
      </c>
      <c r="C15" s="5" t="n">
        <v>869296</v>
      </c>
    </row>
    <row r="16" spans="1:3">
      <c r="A16" s="3" t="s">
        <v>34</v>
      </c>
      <c r="B16" s="5" t="n">
        <v>2450268</v>
      </c>
      <c r="C16" s="5" t="n">
        <v>2450248</v>
      </c>
    </row>
    <row r="17" spans="1:3">
      <c r="A17" s="3" t="s">
        <v>501</v>
      </c>
      <c r="B17" s="5" t="n">
        <v>2450268</v>
      </c>
      <c r="C17" s="5" t="n">
        <v>2450248</v>
      </c>
    </row>
    <row r="18" spans="1:3">
      <c r="A18" s="3" t="s">
        <v>277</v>
      </c>
      <c r="B18" s="5" t="n">
        <v>4707844</v>
      </c>
      <c r="C18" s="5" t="n">
        <v>4812384</v>
      </c>
    </row>
    <row r="19" spans="1:3">
      <c r="A19" s="3" t="s">
        <v>281</v>
      </c>
      <c r="B19" s="5" t="n">
        <v>2105667</v>
      </c>
      <c r="C19" s="5" t="n">
        <v>2005775</v>
      </c>
    </row>
    <row r="20" spans="1:3">
      <c r="A20" s="3" t="s">
        <v>284</v>
      </c>
      <c r="B20" s="5" t="n">
        <v>2134727</v>
      </c>
      <c r="C20" s="5" t="n">
        <v>2011900</v>
      </c>
    </row>
    <row r="21" spans="1:3">
      <c r="A21" s="3" t="s">
        <v>509</v>
      </c>
      <c r="B21" s="5" t="n">
        <v>128114540</v>
      </c>
      <c r="C21" s="5" t="n">
        <v>128433411</v>
      </c>
    </row>
    <row r="22" spans="1:3">
      <c r="A22" s="3" t="s">
        <v>507</v>
      </c>
      <c r="B22" s="5" t="n">
        <v>128743000</v>
      </c>
      <c r="C22" s="5" t="n">
        <v>129910000</v>
      </c>
    </row>
    <row r="23" spans="1:3">
      <c r="A23" s="3" t="s">
        <v>40</v>
      </c>
      <c r="B23" s="5" t="n">
        <v>2121806</v>
      </c>
      <c r="C23" s="5" t="n">
        <v>2107770</v>
      </c>
    </row>
    <row r="24" spans="1:3">
      <c r="A24" s="3" t="s">
        <v>502</v>
      </c>
      <c r="B24" s="5" t="n">
        <v>2121806</v>
      </c>
      <c r="C24" s="5" t="n">
        <v>2107770</v>
      </c>
    </row>
    <row r="25" spans="1:3">
      <c r="A25" s="3" t="s">
        <v>510</v>
      </c>
      <c r="B25" s="5" t="n">
        <v>1028596</v>
      </c>
      <c r="C25" s="5" t="n">
        <v>869296</v>
      </c>
    </row>
    <row r="26" spans="1:3">
      <c r="A26" s="3" t="s">
        <v>508</v>
      </c>
      <c r="B26" s="5" t="n">
        <v>1028596</v>
      </c>
      <c r="C26" s="5" t="n">
        <v>869296</v>
      </c>
    </row>
    <row r="27" spans="1:3">
      <c r="A27" s="6" t="s">
        <v>503</v>
      </c>
    </row>
    <row r="28" spans="1:3">
      <c r="A28" s="3" t="s">
        <v>45</v>
      </c>
      <c r="B28" s="5" t="n">
        <v>120868710</v>
      </c>
      <c r="C28" s="5" t="n">
        <v>122101162</v>
      </c>
    </row>
    <row r="29" spans="1:3">
      <c r="A29" s="3" t="s">
        <v>504</v>
      </c>
      <c r="B29" s="5" t="n">
        <v>120900000</v>
      </c>
      <c r="C29" s="5" t="n">
        <v>121806000</v>
      </c>
    </row>
    <row r="30" spans="1:3">
      <c r="A30" s="3" t="s">
        <v>511</v>
      </c>
      <c r="B30" s="5" t="n">
        <v>17500000</v>
      </c>
      <c r="C30" s="5" t="n">
        <v>12500000</v>
      </c>
    </row>
    <row r="31" spans="1:3">
      <c r="A31" s="3" t="s">
        <v>505</v>
      </c>
      <c r="B31" s="7" t="n">
        <v>17662000</v>
      </c>
      <c r="C31" s="7" t="n">
        <v>12616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15"/>
  </cols>
  <sheetData>
    <row r="1" spans="1:2">
      <c r="A1" s="1" t="s">
        <v>512</v>
      </c>
      <c r="B1" s="2" t="s">
        <v>1</v>
      </c>
    </row>
    <row r="2" spans="1:2">
      <c r="B2" s="2" t="s">
        <v>2</v>
      </c>
    </row>
    <row r="3" spans="1:2">
      <c r="A3" s="3" t="s">
        <v>513</v>
      </c>
    </row>
    <row r="4" spans="1:2">
      <c r="A4" s="3" t="s">
        <v>514</v>
      </c>
      <c r="B4" s="3" t="s">
        <v>515</v>
      </c>
    </row>
    <row r="5" spans="1:2">
      <c r="A5" s="3" t="s">
        <v>516</v>
      </c>
      <c r="B5" s="3" t="s">
        <v>335</v>
      </c>
    </row>
    <row r="6" spans="1:2">
      <c r="A6" s="3" t="s">
        <v>517</v>
      </c>
      <c r="B6" s="3" t="s">
        <v>335</v>
      </c>
    </row>
    <row r="7" spans="1:2">
      <c r="A7" s="3" t="s">
        <v>518</v>
      </c>
      <c r="B7" s="3"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v>
      </c>
      <c r="C1" s="2" t="s">
        <v>29</v>
      </c>
    </row>
    <row r="2" spans="1:3">
      <c r="A2" s="3" t="s">
        <v>521</v>
      </c>
      <c r="B2" s="7" t="n">
        <v>16701769</v>
      </c>
      <c r="C2" s="7" t="n">
        <v>16584390</v>
      </c>
    </row>
    <row r="3" spans="1:3">
      <c r="A3" s="3" t="s">
        <v>522</v>
      </c>
      <c r="B3" s="3" t="s">
        <v>523</v>
      </c>
      <c r="C3" s="3" t="s">
        <v>524</v>
      </c>
    </row>
    <row r="4" spans="1:3">
      <c r="A4" s="3" t="s">
        <v>525</v>
      </c>
      <c r="B4" s="7" t="n">
        <v>8450263</v>
      </c>
      <c r="C4" s="7" t="n">
        <v>8301696</v>
      </c>
    </row>
    <row r="5" spans="1:3">
      <c r="A5" s="3" t="s">
        <v>526</v>
      </c>
      <c r="B5" s="3" t="s">
        <v>527</v>
      </c>
      <c r="C5" s="3" t="s">
        <v>527</v>
      </c>
    </row>
    <row r="6" spans="1:3">
      <c r="A6" s="3" t="s">
        <v>528</v>
      </c>
      <c r="B6" s="7" t="n">
        <v>10562829</v>
      </c>
      <c r="C6" s="7" t="n">
        <v>10377120</v>
      </c>
    </row>
    <row r="7" spans="1:3">
      <c r="A7" s="3" t="s">
        <v>529</v>
      </c>
      <c r="B7" s="3" t="s">
        <v>519</v>
      </c>
      <c r="C7" s="3" t="s">
        <v>519</v>
      </c>
    </row>
    <row r="8" spans="1:3">
      <c r="A8" s="3" t="s">
        <v>530</v>
      </c>
      <c r="B8" s="7" t="n">
        <v>15763769</v>
      </c>
      <c r="C8" s="7" t="n">
        <v>15683390</v>
      </c>
    </row>
    <row r="9" spans="1:3">
      <c r="A9" s="3" t="s">
        <v>531</v>
      </c>
      <c r="B9" s="3" t="s">
        <v>532</v>
      </c>
      <c r="C9" s="3" t="s">
        <v>533</v>
      </c>
    </row>
    <row r="10" spans="1:3">
      <c r="A10" s="3" t="s">
        <v>534</v>
      </c>
      <c r="B10" s="7" t="n">
        <v>6337697</v>
      </c>
      <c r="C10" s="7" t="n">
        <v>6226272</v>
      </c>
    </row>
    <row r="11" spans="1:3">
      <c r="A11" s="3" t="s">
        <v>535</v>
      </c>
      <c r="B11" s="3" t="s">
        <v>536</v>
      </c>
      <c r="C11" s="3" t="s">
        <v>536</v>
      </c>
    </row>
    <row r="12" spans="1:3">
      <c r="A12" s="3" t="s">
        <v>537</v>
      </c>
      <c r="B12" s="7" t="n">
        <v>8450263</v>
      </c>
      <c r="C12" s="7" t="n">
        <v>8301696</v>
      </c>
    </row>
    <row r="13" spans="1:3">
      <c r="A13" s="3" t="s">
        <v>538</v>
      </c>
      <c r="B13" s="3" t="s">
        <v>527</v>
      </c>
      <c r="C13" s="3" t="s">
        <v>527</v>
      </c>
    </row>
    <row r="14" spans="1:3">
      <c r="A14" s="3" t="s">
        <v>539</v>
      </c>
      <c r="B14" s="7" t="n">
        <v>15763769</v>
      </c>
      <c r="C14" s="7" t="n">
        <v>15683390</v>
      </c>
    </row>
    <row r="15" spans="1:3">
      <c r="A15" s="3" t="s">
        <v>540</v>
      </c>
      <c r="B15" s="3" t="s">
        <v>532</v>
      </c>
      <c r="C15" s="3" t="s">
        <v>533</v>
      </c>
    </row>
    <row r="16" spans="1:3">
      <c r="A16" s="3" t="s">
        <v>541</v>
      </c>
      <c r="B16" s="7" t="n">
        <v>4753273</v>
      </c>
      <c r="C16" s="7" t="n">
        <v>4669704</v>
      </c>
    </row>
    <row r="17" spans="1:3">
      <c r="A17" s="3" t="s">
        <v>542</v>
      </c>
      <c r="B17" s="3" t="s">
        <v>543</v>
      </c>
      <c r="C17" s="3" t="s">
        <v>543</v>
      </c>
    </row>
    <row r="18" spans="1:3">
      <c r="A18" s="3" t="s">
        <v>544</v>
      </c>
      <c r="B18" s="7" t="n">
        <v>6865839</v>
      </c>
      <c r="C18" s="7" t="n">
        <v>6745128</v>
      </c>
    </row>
    <row r="19" spans="1:3">
      <c r="A19" s="3" t="s">
        <v>545</v>
      </c>
      <c r="B19" s="3" t="s">
        <v>546</v>
      </c>
      <c r="C19" s="3" t="s">
        <v>546</v>
      </c>
    </row>
    <row r="20" spans="1:3">
      <c r="A20" s="3" t="s">
        <v>547</v>
      </c>
      <c r="B20" s="7" t="n">
        <v>15763769</v>
      </c>
      <c r="C20" s="7" t="n">
        <v>15683390</v>
      </c>
    </row>
    <row r="21" spans="1:3">
      <c r="A21" s="3" t="s">
        <v>548</v>
      </c>
      <c r="B21" s="3" t="s">
        <v>549</v>
      </c>
      <c r="C21" s="3" t="s">
        <v>519</v>
      </c>
    </row>
    <row r="22" spans="1:3">
      <c r="A22" s="3" t="s">
        <v>550</v>
      </c>
      <c r="B22" s="7" t="n">
        <v>6136531</v>
      </c>
      <c r="C22" s="7" t="n">
        <v>6304897</v>
      </c>
    </row>
    <row r="23" spans="1:3">
      <c r="A23" s="3" t="s">
        <v>551</v>
      </c>
      <c r="B23" s="3" t="s">
        <v>552</v>
      </c>
      <c r="C23" s="3" t="s">
        <v>552</v>
      </c>
    </row>
    <row r="24" spans="1:3">
      <c r="A24" s="3" t="s">
        <v>553</v>
      </c>
      <c r="B24" s="7" t="n">
        <v>7670664</v>
      </c>
      <c r="C24" s="7" t="n">
        <v>7881122</v>
      </c>
    </row>
    <row r="25" spans="1:3">
      <c r="A25" s="3" t="s">
        <v>554</v>
      </c>
      <c r="B25" s="3" t="s">
        <v>458</v>
      </c>
      <c r="C25" s="3" t="s">
        <v>458</v>
      </c>
    </row>
    <row r="26" spans="1:3">
      <c r="A26" s="3" t="s">
        <v>555</v>
      </c>
      <c r="B26" s="7" t="n">
        <v>15797304</v>
      </c>
      <c r="C26" s="7" t="n">
        <v>15685888</v>
      </c>
    </row>
    <row r="27" spans="1:3">
      <c r="A27" s="3" t="s">
        <v>556</v>
      </c>
      <c r="B27" s="3" t="s">
        <v>557</v>
      </c>
      <c r="C27" s="3" t="s">
        <v>558</v>
      </c>
    </row>
    <row r="28" spans="1:3">
      <c r="A28" s="3" t="s">
        <v>559</v>
      </c>
      <c r="B28" s="3" t="s">
        <v>54</v>
      </c>
      <c r="C28" s="3" t="s">
        <v>54</v>
      </c>
    </row>
    <row r="29" spans="1:3">
      <c r="A29" s="3" t="s">
        <v>560</v>
      </c>
      <c r="B29" s="3" t="s">
        <v>54</v>
      </c>
      <c r="C29" s="3" t="s">
        <v>54</v>
      </c>
    </row>
    <row r="30" spans="1:3">
      <c r="A30" s="3" t="s">
        <v>561</v>
      </c>
      <c r="B30" s="3" t="s">
        <v>54</v>
      </c>
      <c r="C30" s="3" t="s">
        <v>54</v>
      </c>
    </row>
    <row r="31" spans="1:3">
      <c r="A31" s="3" t="s">
        <v>562</v>
      </c>
      <c r="B31" s="3" t="s">
        <v>54</v>
      </c>
      <c r="C31" s="3" t="s">
        <v>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563</v>
      </c>
      <c r="B1" s="2" t="s">
        <v>2</v>
      </c>
      <c r="C1" s="2" t="s">
        <v>29</v>
      </c>
      <c r="D1" s="2" t="s">
        <v>75</v>
      </c>
      <c r="E1" s="2" t="s">
        <v>564</v>
      </c>
    </row>
    <row r="2" spans="1:5">
      <c r="A2" s="3" t="s">
        <v>565</v>
      </c>
      <c r="B2" s="7" t="n">
        <v>16406667</v>
      </c>
      <c r="C2" s="7" t="n">
        <v>16293170</v>
      </c>
      <c r="D2" s="7" t="n">
        <v>15802011</v>
      </c>
      <c r="E2" s="7" t="n">
        <v>10750497</v>
      </c>
    </row>
    <row r="3" spans="1:5">
      <c r="A3" s="3" t="s">
        <v>566</v>
      </c>
      <c r="B3" s="5" t="n">
        <v>-609363</v>
      </c>
      <c r="C3" s="5" t="n">
        <v>-607282</v>
      </c>
    </row>
    <row r="4" spans="1:5">
      <c r="A4" s="3" t="s">
        <v>555</v>
      </c>
      <c r="B4" s="5" t="n">
        <v>15797304</v>
      </c>
      <c r="C4" s="5" t="n">
        <v>15685888</v>
      </c>
    </row>
    <row r="5" spans="1:5">
      <c r="A5" s="6" t="s">
        <v>567</v>
      </c>
    </row>
    <row r="6" spans="1:5">
      <c r="A6" s="3" t="s">
        <v>568</v>
      </c>
      <c r="B6" s="5" t="n">
        <v>33535</v>
      </c>
      <c r="C6" s="5" t="n">
        <v>2498</v>
      </c>
    </row>
    <row r="7" spans="1:5">
      <c r="A7" s="3" t="s">
        <v>539</v>
      </c>
      <c r="B7" s="5" t="n">
        <v>15763769</v>
      </c>
      <c r="C7" s="5" t="n">
        <v>15683390</v>
      </c>
    </row>
    <row r="8" spans="1:5">
      <c r="A8" s="6" t="s">
        <v>569</v>
      </c>
    </row>
    <row r="9" spans="1:5">
      <c r="A9" s="3" t="s">
        <v>530</v>
      </c>
      <c r="B9" s="5" t="n">
        <v>15763769</v>
      </c>
      <c r="C9" s="5" t="n">
        <v>15683390</v>
      </c>
    </row>
    <row r="10" spans="1:5">
      <c r="A10" s="3" t="s">
        <v>570</v>
      </c>
      <c r="B10" s="5" t="n">
        <v>938000</v>
      </c>
      <c r="C10" s="5" t="n">
        <v>901000</v>
      </c>
    </row>
    <row r="11" spans="1:5">
      <c r="A11" s="3" t="s">
        <v>521</v>
      </c>
      <c r="B11" s="7" t="n">
        <v>16701769</v>
      </c>
      <c r="C11" s="7" t="n">
        <v>165843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29</v>
      </c>
    </row>
    <row r="2" spans="1:3">
      <c r="A2" s="3" t="s">
        <v>572</v>
      </c>
      <c r="B2" s="3" t="s">
        <v>573</v>
      </c>
      <c r="C2" s="3" t="s">
        <v>5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574</v>
      </c>
      <c r="B1" s="2" t="s">
        <v>1</v>
      </c>
    </row>
    <row r="2" spans="1:3">
      <c r="B2" s="2" t="s">
        <v>2</v>
      </c>
      <c r="C2" s="2" t="s">
        <v>75</v>
      </c>
    </row>
    <row r="3" spans="1:3">
      <c r="A3" s="3" t="s">
        <v>575</v>
      </c>
      <c r="B3" s="7" t="n">
        <v>69844</v>
      </c>
      <c r="C3" s="7" t="n">
        <v>55415</v>
      </c>
    </row>
    <row r="4" spans="1:3">
      <c r="A4" s="6" t="s">
        <v>576</v>
      </c>
    </row>
    <row r="5" spans="1:3">
      <c r="A5" s="3" t="s">
        <v>577</v>
      </c>
      <c r="B5" s="5" t="n">
        <v>938323</v>
      </c>
      <c r="C5" s="5" t="n">
        <v>823630</v>
      </c>
    </row>
    <row r="6" spans="1:3">
      <c r="A6" s="3" t="s">
        <v>578</v>
      </c>
      <c r="B6" s="5" t="n">
        <v>19258</v>
      </c>
      <c r="C6" s="5" t="n">
        <v>14927</v>
      </c>
    </row>
    <row r="7" spans="1:3">
      <c r="A7" s="3" t="s">
        <v>579</v>
      </c>
      <c r="B7" s="5" t="n">
        <v>957581</v>
      </c>
      <c r="C7" s="5" t="n">
        <v>838557</v>
      </c>
    </row>
    <row r="8" spans="1:3">
      <c r="A8" s="3" t="s">
        <v>580</v>
      </c>
      <c r="B8" s="8" t="n">
        <v>0.07000000000000001</v>
      </c>
      <c r="C8" s="8" t="n">
        <v>0.07000000000000001</v>
      </c>
    </row>
    <row r="9" spans="1:3">
      <c r="A9" s="3" t="s">
        <v>581</v>
      </c>
      <c r="B9" s="8" t="n">
        <v>0.07000000000000001</v>
      </c>
      <c r="C9" s="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5</v>
      </c>
    </row>
    <row r="3" spans="1:3">
      <c r="A3" s="3" t="s">
        <v>110</v>
      </c>
      <c r="B3" s="7" t="n">
        <v>69844</v>
      </c>
      <c r="C3" s="7" t="n">
        <v>55415</v>
      </c>
    </row>
    <row r="4" spans="1:3">
      <c r="A4" s="3" t="s">
        <v>116</v>
      </c>
      <c r="B4" s="5" t="n">
        <v>50667</v>
      </c>
      <c r="C4" s="5" t="n">
        <v>33638</v>
      </c>
    </row>
    <row r="5" spans="1:3">
      <c r="A5" s="3" t="s">
        <v>117</v>
      </c>
      <c r="B5" s="5" t="n">
        <v>-1061</v>
      </c>
      <c r="C5" s="5" t="n">
        <v>-100</v>
      </c>
    </row>
    <row r="6" spans="1:3">
      <c r="A6" s="6" t="s">
        <v>118</v>
      </c>
    </row>
    <row r="7" spans="1:3">
      <c r="A7" s="3" t="s">
        <v>119</v>
      </c>
      <c r="B7" s="5" t="n">
        <v>51728</v>
      </c>
      <c r="C7" s="5" t="n">
        <v>33738</v>
      </c>
    </row>
    <row r="8" spans="1:3">
      <c r="A8" s="3" t="s">
        <v>120</v>
      </c>
      <c r="B8" s="5" t="n">
        <v>20691</v>
      </c>
      <c r="C8" s="5" t="n">
        <v>13495</v>
      </c>
    </row>
    <row r="9" spans="1:3">
      <c r="A9" s="3" t="s">
        <v>121</v>
      </c>
      <c r="B9" s="5" t="n">
        <v>31037</v>
      </c>
      <c r="C9" s="5" t="n">
        <v>20243</v>
      </c>
    </row>
    <row r="10" spans="1:3">
      <c r="A10" s="3" t="s">
        <v>122</v>
      </c>
      <c r="B10" s="7" t="n">
        <v>100881</v>
      </c>
      <c r="C10" s="7" t="n">
        <v>756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32"/>
    <col customWidth="1" max="6" min="6" width="27"/>
    <col customWidth="1" max="7" min="7" width="37"/>
    <col customWidth="1" max="8" min="8" width="13"/>
  </cols>
  <sheetData>
    <row r="1" spans="1:8">
      <c r="A1" s="1" t="s">
        <v>123</v>
      </c>
      <c r="B1" s="2" t="s">
        <v>124</v>
      </c>
      <c r="C1" s="2" t="s">
        <v>125</v>
      </c>
      <c r="D1" s="2" t="s">
        <v>126</v>
      </c>
      <c r="E1" s="2" t="s">
        <v>127</v>
      </c>
      <c r="F1" s="2" t="s">
        <v>128</v>
      </c>
      <c r="G1" s="2" t="s">
        <v>129</v>
      </c>
      <c r="H1" s="2" t="s">
        <v>130</v>
      </c>
    </row>
    <row r="2" spans="1:8">
      <c r="A2" s="3" t="s">
        <v>131</v>
      </c>
      <c r="B2" s="7" t="n">
        <v>4884</v>
      </c>
      <c r="C2" s="7" t="n">
        <v>4873447</v>
      </c>
      <c r="D2" s="7" t="n">
        <v>-285447</v>
      </c>
      <c r="E2" s="7" t="n">
        <v>-170217</v>
      </c>
      <c r="F2" s="7" t="n">
        <v>6317654</v>
      </c>
      <c r="G2" s="7" t="n">
        <v>10176</v>
      </c>
      <c r="H2" s="7" t="n">
        <v>10750497</v>
      </c>
    </row>
    <row r="3" spans="1:8">
      <c r="A3" s="3" t="s">
        <v>110</v>
      </c>
      <c r="B3" s="3" t="s">
        <v>54</v>
      </c>
      <c r="C3" s="3" t="s">
        <v>54</v>
      </c>
      <c r="D3" s="3" t="s">
        <v>54</v>
      </c>
      <c r="E3" s="3" t="s">
        <v>54</v>
      </c>
      <c r="F3" s="7" t="n">
        <v>55415</v>
      </c>
      <c r="G3" s="3" t="s">
        <v>54</v>
      </c>
      <c r="H3" s="5" t="n">
        <v>55415</v>
      </c>
    </row>
    <row r="4" spans="1:8">
      <c r="A4" s="3" t="s">
        <v>132</v>
      </c>
      <c r="B4" s="3" t="s">
        <v>54</v>
      </c>
      <c r="C4" s="3" t="s">
        <v>54</v>
      </c>
      <c r="D4" s="3" t="s">
        <v>54</v>
      </c>
      <c r="E4" s="3" t="s">
        <v>54</v>
      </c>
      <c r="F4" s="3" t="s">
        <v>54</v>
      </c>
      <c r="G4" s="7" t="n">
        <v>20243</v>
      </c>
      <c r="H4" s="5" t="n">
        <v>20243</v>
      </c>
    </row>
    <row r="5" spans="1:8">
      <c r="A5" s="3" t="s">
        <v>133</v>
      </c>
      <c r="B5" s="3" t="s">
        <v>54</v>
      </c>
      <c r="C5" s="7" t="n">
        <v>10027</v>
      </c>
      <c r="D5" s="3" t="s">
        <v>54</v>
      </c>
      <c r="E5" s="3" t="s">
        <v>54</v>
      </c>
      <c r="F5" s="3" t="s">
        <v>54</v>
      </c>
      <c r="G5" s="3" t="s">
        <v>54</v>
      </c>
      <c r="H5" s="7" t="n">
        <v>10027</v>
      </c>
    </row>
    <row r="6" spans="1:8">
      <c r="A6" s="3" t="s">
        <v>134</v>
      </c>
      <c r="B6" s="3" t="s">
        <v>54</v>
      </c>
      <c r="C6" s="5" t="n">
        <v>-2993</v>
      </c>
      <c r="D6" s="3" t="s">
        <v>54</v>
      </c>
      <c r="E6" s="7" t="n">
        <v>2993</v>
      </c>
      <c r="F6" s="3" t="s">
        <v>54</v>
      </c>
      <c r="G6" s="3" t="s">
        <v>54</v>
      </c>
      <c r="H6" s="3" t="s">
        <v>54</v>
      </c>
    </row>
    <row r="7" spans="1:8">
      <c r="A7" s="3" t="s">
        <v>135</v>
      </c>
      <c r="B7" s="7" t="n">
        <v>7992</v>
      </c>
      <c r="C7" s="5" t="n">
        <v>12544684</v>
      </c>
      <c r="D7" s="7" t="n">
        <v>-285447</v>
      </c>
      <c r="E7" s="7" t="n">
        <v>-167224</v>
      </c>
      <c r="F7" s="7" t="n">
        <v>3671587</v>
      </c>
      <c r="G7" s="7" t="n">
        <v>30419</v>
      </c>
      <c r="H7" s="7" t="n">
        <v>15802011</v>
      </c>
    </row>
    <row r="8" spans="1:8">
      <c r="A8" s="6" t="s">
        <v>136</v>
      </c>
    </row>
    <row r="9" spans="1:8">
      <c r="A9" s="3" t="s">
        <v>137</v>
      </c>
      <c r="B9" s="7" t="n">
        <v>3108</v>
      </c>
      <c r="C9" s="5" t="n">
        <v>4962721</v>
      </c>
      <c r="D9" s="3" t="s">
        <v>54</v>
      </c>
      <c r="E9" s="3" t="s">
        <v>54</v>
      </c>
      <c r="F9" s="3" t="s">
        <v>54</v>
      </c>
      <c r="G9" s="3" t="s">
        <v>54</v>
      </c>
      <c r="H9" s="7" t="n">
        <v>4965829</v>
      </c>
    </row>
    <row r="10" spans="1:8">
      <c r="A10" s="3" t="s">
        <v>134</v>
      </c>
      <c r="B10" s="3" t="s">
        <v>54</v>
      </c>
      <c r="C10" s="5" t="n">
        <v>-2993</v>
      </c>
      <c r="D10" s="3" t="s">
        <v>54</v>
      </c>
      <c r="E10" s="7" t="n">
        <v>2993</v>
      </c>
      <c r="F10" s="3" t="s">
        <v>54</v>
      </c>
      <c r="G10" s="3" t="s">
        <v>54</v>
      </c>
      <c r="H10" s="3" t="s">
        <v>54</v>
      </c>
    </row>
    <row r="11" spans="1:8">
      <c r="A11" s="3" t="s">
        <v>138</v>
      </c>
      <c r="B11" s="3" t="s">
        <v>54</v>
      </c>
      <c r="C11" s="5" t="n">
        <v>2701482</v>
      </c>
      <c r="D11" s="3" t="s">
        <v>54</v>
      </c>
      <c r="E11" s="3" t="s">
        <v>54</v>
      </c>
      <c r="F11" s="7" t="n">
        <v>-2701482</v>
      </c>
      <c r="G11" s="3" t="s">
        <v>54</v>
      </c>
      <c r="H11" s="3" t="s">
        <v>54</v>
      </c>
    </row>
    <row r="12" spans="1:8">
      <c r="A12" s="3" t="s">
        <v>135</v>
      </c>
      <c r="B12" s="7" t="n">
        <v>7992</v>
      </c>
      <c r="C12" s="5" t="n">
        <v>12544684</v>
      </c>
      <c r="D12" s="7" t="n">
        <v>-285447</v>
      </c>
      <c r="E12" s="7" t="n">
        <v>-167224</v>
      </c>
      <c r="F12" s="5" t="n">
        <v>3671587</v>
      </c>
      <c r="G12" s="7" t="n">
        <v>30419</v>
      </c>
      <c r="H12" s="7" t="n">
        <v>15802011</v>
      </c>
    </row>
    <row r="13" spans="1:8">
      <c r="A13" s="3" t="s">
        <v>139</v>
      </c>
      <c r="B13" s="7" t="n">
        <v>9783</v>
      </c>
      <c r="C13" s="7" t="n">
        <v>12799995</v>
      </c>
      <c r="D13" s="7" t="n">
        <v>-261088</v>
      </c>
      <c r="E13" s="7" t="n">
        <v>-144599</v>
      </c>
      <c r="F13" s="5" t="n">
        <v>3886581</v>
      </c>
      <c r="G13" s="7" t="n">
        <v>2498</v>
      </c>
      <c r="H13" s="5" t="n">
        <v>16293170</v>
      </c>
    </row>
    <row r="14" spans="1:8">
      <c r="A14" s="3" t="s">
        <v>110</v>
      </c>
      <c r="B14" s="3" t="s">
        <v>54</v>
      </c>
      <c r="C14" s="3" t="s">
        <v>54</v>
      </c>
      <c r="D14" s="3" t="s">
        <v>54</v>
      </c>
      <c r="E14" s="3" t="s">
        <v>54</v>
      </c>
      <c r="F14" s="7" t="n">
        <v>69844</v>
      </c>
      <c r="G14" s="3" t="s">
        <v>54</v>
      </c>
      <c r="H14" s="5" t="n">
        <v>69844</v>
      </c>
    </row>
    <row r="15" spans="1:8">
      <c r="A15" s="3" t="s">
        <v>132</v>
      </c>
      <c r="B15" s="3" t="s">
        <v>54</v>
      </c>
      <c r="C15" s="3" t="s">
        <v>54</v>
      </c>
      <c r="D15" s="3" t="s">
        <v>54</v>
      </c>
      <c r="E15" s="3" t="s">
        <v>54</v>
      </c>
      <c r="F15" s="3" t="s">
        <v>54</v>
      </c>
      <c r="G15" s="7" t="n">
        <v>31037</v>
      </c>
      <c r="H15" s="5" t="n">
        <v>31037</v>
      </c>
    </row>
    <row r="16" spans="1:8">
      <c r="A16" s="3" t="s">
        <v>133</v>
      </c>
      <c r="B16" s="3" t="s">
        <v>54</v>
      </c>
      <c r="C16" s="7" t="n">
        <v>12256</v>
      </c>
      <c r="D16" s="3" t="s">
        <v>54</v>
      </c>
      <c r="E16" s="3" t="s">
        <v>54</v>
      </c>
      <c r="F16" s="3" t="s">
        <v>54</v>
      </c>
      <c r="G16" s="3" t="s">
        <v>54</v>
      </c>
      <c r="H16" s="7" t="n">
        <v>12256</v>
      </c>
    </row>
    <row r="17" spans="1:8">
      <c r="A17" s="3" t="s">
        <v>134</v>
      </c>
      <c r="B17" s="3" t="s">
        <v>54</v>
      </c>
      <c r="C17" s="5" t="n">
        <v>-12886</v>
      </c>
      <c r="D17" s="3" t="s">
        <v>54</v>
      </c>
      <c r="E17" s="7" t="n">
        <v>12886</v>
      </c>
      <c r="F17" s="3" t="s">
        <v>54</v>
      </c>
      <c r="G17" s="3" t="s">
        <v>54</v>
      </c>
      <c r="H17" s="3" t="s">
        <v>54</v>
      </c>
    </row>
    <row r="18" spans="1:8">
      <c r="A18" s="3" t="s">
        <v>140</v>
      </c>
      <c r="B18" s="3" t="s">
        <v>54</v>
      </c>
      <c r="C18" s="5" t="n">
        <v>360</v>
      </c>
      <c r="D18" s="3" t="s">
        <v>54</v>
      </c>
      <c r="E18" s="3" t="s">
        <v>54</v>
      </c>
      <c r="F18" s="3" t="s">
        <v>54</v>
      </c>
      <c r="G18" s="3" t="s">
        <v>54</v>
      </c>
      <c r="H18" s="7" t="n">
        <v>360</v>
      </c>
    </row>
    <row r="19" spans="1:8">
      <c r="A19" s="3" t="s">
        <v>141</v>
      </c>
      <c r="B19" s="7" t="n">
        <v>9783</v>
      </c>
      <c r="C19" s="5" t="n">
        <v>12799725</v>
      </c>
      <c r="D19" s="7" t="n">
        <v>-261088</v>
      </c>
      <c r="E19" s="7" t="n">
        <v>-131713</v>
      </c>
      <c r="F19" s="7" t="n">
        <v>3956425</v>
      </c>
      <c r="G19" s="7" t="n">
        <v>33535</v>
      </c>
      <c r="H19" s="7" t="n">
        <v>16406667</v>
      </c>
    </row>
    <row r="20" spans="1:8">
      <c r="A20" s="6" t="s">
        <v>136</v>
      </c>
    </row>
    <row r="21" spans="1:8">
      <c r="A21" s="3" t="s">
        <v>134</v>
      </c>
      <c r="B21" s="3" t="s">
        <v>54</v>
      </c>
      <c r="C21" s="5" t="n">
        <v>-12886</v>
      </c>
      <c r="D21" s="3" t="s">
        <v>54</v>
      </c>
      <c r="E21" s="5" t="n">
        <v>12886</v>
      </c>
      <c r="F21" s="3" t="s">
        <v>54</v>
      </c>
      <c r="G21" s="3" t="s">
        <v>54</v>
      </c>
      <c r="H21" s="3" t="s">
        <v>54</v>
      </c>
    </row>
    <row r="22" spans="1:8">
      <c r="A22" s="3" t="s">
        <v>141</v>
      </c>
      <c r="B22" s="7" t="n">
        <v>9783</v>
      </c>
      <c r="C22" s="7" t="n">
        <v>12799725</v>
      </c>
      <c r="D22" s="7" t="n">
        <v>-261088</v>
      </c>
      <c r="E22" s="7" t="n">
        <v>-131713</v>
      </c>
      <c r="F22" s="7" t="n">
        <v>3956425</v>
      </c>
      <c r="G22" s="7" t="n">
        <v>33535</v>
      </c>
      <c r="H22" s="7" t="n">
        <v>164066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42</v>
      </c>
      <c r="B1" s="2" t="s">
        <v>1</v>
      </c>
    </row>
    <row r="2" spans="1:2">
      <c r="B2" s="2" t="s">
        <v>143</v>
      </c>
    </row>
    <row r="3" spans="1:2">
      <c r="A3" s="3" t="s">
        <v>124</v>
      </c>
    </row>
    <row r="4" spans="1:2">
      <c r="A4" s="3" t="s">
        <v>144</v>
      </c>
      <c r="B4" s="5" t="n">
        <v>3108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5</v>
      </c>
    </row>
    <row r="3" spans="1:3">
      <c r="A3" s="6" t="s">
        <v>146</v>
      </c>
    </row>
    <row r="4" spans="1:3">
      <c r="A4" s="3" t="s">
        <v>110</v>
      </c>
      <c r="B4" s="7" t="n">
        <v>69844</v>
      </c>
      <c r="C4" s="7" t="n">
        <v>55415</v>
      </c>
    </row>
    <row r="5" spans="1:3">
      <c r="A5" s="6" t="s">
        <v>147</v>
      </c>
    </row>
    <row r="6" spans="1:3">
      <c r="A6" s="3" t="s">
        <v>148</v>
      </c>
      <c r="B6" s="5" t="n">
        <v>1061</v>
      </c>
      <c r="C6" s="5" t="n">
        <v>100</v>
      </c>
    </row>
    <row r="7" spans="1:3">
      <c r="A7" s="3" t="s">
        <v>149</v>
      </c>
      <c r="B7" s="5" t="n">
        <v>-28063</v>
      </c>
      <c r="C7" s="5" t="n">
        <v>-2187</v>
      </c>
    </row>
    <row r="8" spans="1:3">
      <c r="A8" s="3" t="s">
        <v>150</v>
      </c>
      <c r="B8" s="5" t="n">
        <v>-1207500</v>
      </c>
      <c r="C8" s="5" t="n">
        <v>-175000</v>
      </c>
    </row>
    <row r="9" spans="1:3">
      <c r="A9" s="3" t="s">
        <v>151</v>
      </c>
      <c r="B9" s="5" t="n">
        <v>1235563</v>
      </c>
      <c r="C9" s="5" t="n">
        <v>177187</v>
      </c>
    </row>
    <row r="10" spans="1:3">
      <c r="A10" s="3" t="s">
        <v>152</v>
      </c>
      <c r="B10" s="5" t="n">
        <v>12818</v>
      </c>
      <c r="C10" s="5" t="n">
        <v>31558</v>
      </c>
    </row>
    <row r="11" spans="1:3">
      <c r="A11" s="3" t="s">
        <v>153</v>
      </c>
      <c r="B11" s="5" t="n">
        <v>45165</v>
      </c>
      <c r="C11" s="5" t="n">
        <v>7126</v>
      </c>
    </row>
    <row r="12" spans="1:3">
      <c r="A12" s="3" t="s">
        <v>87</v>
      </c>
      <c r="B12" s="5" t="n">
        <v>30166</v>
      </c>
      <c r="C12" s="5" t="n">
        <v>28658</v>
      </c>
    </row>
    <row r="13" spans="1:3">
      <c r="A13" s="3" t="s">
        <v>154</v>
      </c>
      <c r="B13" s="5" t="n">
        <v>6834</v>
      </c>
      <c r="C13" s="5" t="n">
        <v>10342</v>
      </c>
    </row>
    <row r="14" spans="1:3">
      <c r="A14" s="3" t="s">
        <v>155</v>
      </c>
      <c r="B14" s="5" t="n">
        <v>45949</v>
      </c>
      <c r="C14" s="5" t="n">
        <v>39190</v>
      </c>
    </row>
    <row r="15" spans="1:3">
      <c r="A15" s="3" t="s">
        <v>156</v>
      </c>
      <c r="B15" s="5" t="n">
        <v>-14035</v>
      </c>
      <c r="C15" s="5" t="n">
        <v>-13890</v>
      </c>
    </row>
    <row r="16" spans="1:3">
      <c r="A16" s="3" t="s">
        <v>157</v>
      </c>
      <c r="B16" s="5" t="n">
        <v>7500</v>
      </c>
      <c r="C16" s="5" t="n">
        <v>6200</v>
      </c>
    </row>
    <row r="17" spans="1:3">
      <c r="A17" s="3" t="s">
        <v>158</v>
      </c>
      <c r="B17" s="5" t="n">
        <v>12256</v>
      </c>
      <c r="C17" s="5" t="n">
        <v>10027</v>
      </c>
    </row>
    <row r="18" spans="1:3">
      <c r="A18" s="3" t="s">
        <v>159</v>
      </c>
      <c r="B18" s="5" t="n">
        <v>-9960</v>
      </c>
      <c r="C18" s="5" t="n">
        <v>-20134</v>
      </c>
    </row>
    <row r="19" spans="1:3">
      <c r="A19" s="3" t="s">
        <v>160</v>
      </c>
      <c r="B19" s="5" t="n">
        <v>-4227</v>
      </c>
      <c r="C19" s="5" t="n">
        <v>837</v>
      </c>
    </row>
    <row r="20" spans="1:3">
      <c r="A20" s="3" t="s">
        <v>161</v>
      </c>
      <c r="B20" s="5" t="n">
        <v>16125</v>
      </c>
      <c r="C20" s="5" t="n">
        <v>-150584</v>
      </c>
    </row>
    <row r="21" spans="1:3">
      <c r="A21" s="3" t="s">
        <v>162</v>
      </c>
      <c r="B21" s="5" t="n">
        <v>-87242</v>
      </c>
      <c r="C21" s="5" t="n">
        <v>20</v>
      </c>
    </row>
    <row r="22" spans="1:3">
      <c r="A22" s="3" t="s">
        <v>163</v>
      </c>
      <c r="B22" s="5" t="n">
        <v>132254</v>
      </c>
      <c r="C22" s="7" t="n">
        <v>4865</v>
      </c>
    </row>
    <row r="23" spans="1:3">
      <c r="A23" s="6" t="s">
        <v>164</v>
      </c>
    </row>
    <row r="24" spans="1:3">
      <c r="A24" s="3" t="s">
        <v>165</v>
      </c>
      <c r="B24" s="5" t="n">
        <v>-100000</v>
      </c>
      <c r="C24" s="3" t="s">
        <v>54</v>
      </c>
    </row>
    <row r="25" spans="1:3">
      <c r="A25" s="3" t="s">
        <v>166</v>
      </c>
      <c r="B25" s="5" t="n">
        <v>15000</v>
      </c>
      <c r="C25" s="7" t="n">
        <v>2689379</v>
      </c>
    </row>
    <row r="26" spans="1:3">
      <c r="A26" s="3" t="s">
        <v>167</v>
      </c>
      <c r="B26" s="5" t="n">
        <v>127478</v>
      </c>
      <c r="C26" s="5" t="n">
        <v>401687</v>
      </c>
    </row>
    <row r="27" spans="1:3">
      <c r="A27" s="3" t="s">
        <v>168</v>
      </c>
      <c r="B27" s="5" t="n">
        <v>236705</v>
      </c>
      <c r="C27" s="5" t="n">
        <v>-7967152</v>
      </c>
    </row>
    <row r="28" spans="1:3">
      <c r="A28" s="3" t="s">
        <v>169</v>
      </c>
      <c r="B28" s="5" t="n">
        <v>-87654</v>
      </c>
      <c r="C28" s="5" t="n">
        <v>-8168</v>
      </c>
    </row>
    <row r="29" spans="1:3">
      <c r="A29" s="3" t="s">
        <v>170</v>
      </c>
      <c r="B29" s="5" t="n">
        <v>-159300</v>
      </c>
      <c r="C29" s="5" t="n">
        <v>-51200</v>
      </c>
    </row>
    <row r="30" spans="1:3">
      <c r="A30" s="3" t="s">
        <v>171</v>
      </c>
      <c r="B30" s="5" t="n">
        <v>32229</v>
      </c>
      <c r="C30" s="5" t="n">
        <v>-4935454</v>
      </c>
    </row>
    <row r="31" spans="1:3">
      <c r="A31" s="6" t="s">
        <v>172</v>
      </c>
    </row>
    <row r="32" spans="1:3">
      <c r="A32" s="3" t="s">
        <v>173</v>
      </c>
      <c r="B32" s="5" t="n">
        <v>-1232452</v>
      </c>
      <c r="C32" s="5" t="n">
        <v>-2227358</v>
      </c>
    </row>
    <row r="33" spans="1:3">
      <c r="A33" s="3" t="s">
        <v>174</v>
      </c>
      <c r="B33" s="7" t="n">
        <v>5000000</v>
      </c>
      <c r="C33" s="5" t="n">
        <v>3000000</v>
      </c>
    </row>
    <row r="34" spans="1:3">
      <c r="A34" s="3" t="s">
        <v>175</v>
      </c>
      <c r="B34" s="3" t="s">
        <v>54</v>
      </c>
      <c r="C34" s="7" t="n">
        <v>-1500000</v>
      </c>
    </row>
    <row r="35" spans="1:3">
      <c r="A35" s="3" t="s">
        <v>176</v>
      </c>
      <c r="B35" s="7" t="n">
        <v>360</v>
      </c>
      <c r="C35" s="3" t="s">
        <v>54</v>
      </c>
    </row>
    <row r="36" spans="1:3">
      <c r="A36" s="3" t="s">
        <v>177</v>
      </c>
      <c r="B36" s="3" t="s">
        <v>54</v>
      </c>
      <c r="C36" s="7" t="n">
        <v>4965829</v>
      </c>
    </row>
    <row r="37" spans="1:3">
      <c r="A37" s="3" t="s">
        <v>178</v>
      </c>
      <c r="B37" s="7" t="n">
        <v>3767908</v>
      </c>
      <c r="C37" s="5" t="n">
        <v>4238471</v>
      </c>
    </row>
    <row r="38" spans="1:3">
      <c r="A38" s="3" t="s">
        <v>179</v>
      </c>
      <c r="B38" s="5" t="n">
        <v>3932391</v>
      </c>
      <c r="C38" s="5" t="n">
        <v>-692118</v>
      </c>
    </row>
    <row r="39" spans="1:3">
      <c r="A39" s="3" t="s">
        <v>180</v>
      </c>
      <c r="B39" s="5" t="n">
        <v>8207767</v>
      </c>
      <c r="C39" s="5" t="n">
        <v>6909391</v>
      </c>
    </row>
    <row r="40" spans="1:3">
      <c r="A40" s="3" t="s">
        <v>181</v>
      </c>
      <c r="B40" s="5" t="n">
        <v>12140158</v>
      </c>
      <c r="C40" s="5" t="n">
        <v>6217273</v>
      </c>
    </row>
    <row r="41" spans="1:3">
      <c r="A41" s="6" t="s">
        <v>182</v>
      </c>
    </row>
    <row r="42" spans="1:3">
      <c r="A42" s="3" t="s">
        <v>183</v>
      </c>
      <c r="B42" s="5" t="n">
        <v>209834</v>
      </c>
      <c r="C42" s="5" t="n">
        <v>157501</v>
      </c>
    </row>
    <row r="43" spans="1:3">
      <c r="A43" s="3" t="s">
        <v>184</v>
      </c>
      <c r="B43" s="7" t="n">
        <v>57500</v>
      </c>
      <c r="C43" s="7" t="n">
        <v>4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6" t="s">
        <v>186</v>
      </c>
    </row>
    <row r="4" spans="1:2">
      <c r="A4" s="3" t="s">
        <v>187</v>
      </c>
      <c r="B4" s="3"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Note 1 - Summary of Significant</vt:lpstr>
      <vt:lpstr>Note 2 - Securities</vt:lpstr>
      <vt:lpstr>Note 3 - Loans</vt:lpstr>
      <vt:lpstr>Note 4 - Credit Quality of Loan</vt:lpstr>
      <vt:lpstr>Note 5 - Deposits</vt:lpstr>
      <vt:lpstr>Note 6 - Fair Value Measurement</vt:lpstr>
      <vt:lpstr>Note 7 - Capital Requirements a</vt:lpstr>
      <vt:lpstr>Note 8 - Earnings Per Share</vt:lpstr>
      <vt:lpstr>Significant Accounting Policies</vt:lpstr>
      <vt:lpstr>Note 2 - Securities (Tables)</vt:lpstr>
      <vt:lpstr>Note 3 - Loans (Tables)</vt:lpstr>
      <vt:lpstr>Note 4 - Credit Quality of Lo20</vt:lpstr>
      <vt:lpstr>Note 5 - Deposits (Tables)</vt:lpstr>
      <vt:lpstr>Note 6 - Fair Value Measureme22</vt:lpstr>
      <vt:lpstr>Note 7 - Capital Requirements23</vt:lpstr>
      <vt:lpstr>Note 8 - Earnings Per Share (Ta</vt:lpstr>
      <vt:lpstr>Note 1 - Summary of Significa25</vt:lpstr>
      <vt:lpstr>Note 2 - Securities (Details Te</vt:lpstr>
      <vt:lpstr>Note 2 - Amortized Cost and Fai</vt:lpstr>
      <vt:lpstr>Note 2 - Contractual Maturities</vt:lpstr>
      <vt:lpstr>Note 2 - Securities with Gross </vt:lpstr>
      <vt:lpstr>Note 3 - Summary of Loans (Deta</vt:lpstr>
      <vt:lpstr>Note 4 - Credit Quality of Lo31</vt:lpstr>
      <vt:lpstr>Note 4 - Allowance for Loan Los</vt:lpstr>
      <vt:lpstr>Note 4 - Loan Portfolio Quality</vt:lpstr>
      <vt:lpstr>Note 4 - Delinquencies in the L</vt:lpstr>
      <vt:lpstr>Note 4 - Impaired Loans (Detail</vt:lpstr>
      <vt:lpstr>Note 4 - Performing and Non-per</vt:lpstr>
      <vt:lpstr>Note 5 - Deposits (Details Text</vt:lpstr>
      <vt:lpstr>Note 5 - Summary of Deposit Pro</vt:lpstr>
      <vt:lpstr>Note 5 - Summary of Certificate</vt:lpstr>
      <vt:lpstr>Note 6 - Summary of Financial A</vt:lpstr>
      <vt:lpstr>Note 6 - Summary of Financial41</vt:lpstr>
      <vt:lpstr>Note 6 - Reconciliation of Begi</vt:lpstr>
      <vt:lpstr>Note 6 - Estimated Fair Values </vt:lpstr>
      <vt:lpstr>Note 7 - Capital Requirements44</vt:lpstr>
      <vt:lpstr>Note 7 - Actual Capital Levels </vt:lpstr>
      <vt:lpstr>Note 7 - Reconciliation of Comp</vt:lpstr>
      <vt:lpstr>Note 7 - Reconciliation of Co47</vt:lpstr>
      <vt:lpstr>Note 8 - Calculation of Net I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31:26Z</dcterms:created>
  <dcterms:modified xmlns:dcterms="http://purl.org/dc/terms/" xmlns:xsi="http://www.w3.org/2001/XMLSchema-instance" xsi:type="dcterms:W3CDTF">2016-05-10T11:31:26Z</dcterms:modified>
  <dc:title xmlns:dc="http://purl.org/dc/elements/1.1/">Untitled</dc:title>
  <dc:description xmlns:dc="http://purl.org/dc/elements/1.1/"/>
  <dc:subject xmlns:dc="http://purl.org/dc/elements/1.1/"/>
  <cp:keywords/>
  <cp:category/>
</cp:coreProperties>
</file>